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Plants Shutdowns, Asset Impairm"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Other Income (Expense), Net (No"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New Accounting Pronouncements" sheetId="23" state="visible" r:id="rId23"/>
    <sheet xmlns:r="http://schemas.openxmlformats.org/officeDocument/2006/relationships" name="Impairment (Notes)" sheetId="24" state="visible" r:id="rId24"/>
    <sheet xmlns:r="http://schemas.openxmlformats.org/officeDocument/2006/relationships" name="Acquisitions (Tables)" sheetId="25" state="visible" r:id="rId25"/>
    <sheet xmlns:r="http://schemas.openxmlformats.org/officeDocument/2006/relationships" name="Plants Shutdowns, Asset Impai_2" sheetId="26" state="visible" r:id="rId26"/>
    <sheet xmlns:r="http://schemas.openxmlformats.org/officeDocument/2006/relationships" name="Inventorie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Derivative Financial Instrume_2" sheetId="30" state="visible" r:id="rId30"/>
    <sheet xmlns:r="http://schemas.openxmlformats.org/officeDocument/2006/relationships" name="Derivative Financial Instrume_3" sheetId="31" state="visible" r:id="rId31"/>
    <sheet xmlns:r="http://schemas.openxmlformats.org/officeDocument/2006/relationships" name="Pension And Other Post-Retire_2" sheetId="32" state="visible" r:id="rId32"/>
    <sheet xmlns:r="http://schemas.openxmlformats.org/officeDocument/2006/relationships" name="Other Income (Expense), Net Oth" sheetId="33" state="visible" r:id="rId33"/>
    <sheet xmlns:r="http://schemas.openxmlformats.org/officeDocument/2006/relationships" name="Segment Reporting (Tables)" sheetId="34" state="visible" r:id="rId34"/>
    <sheet xmlns:r="http://schemas.openxmlformats.org/officeDocument/2006/relationships" name="Segment Reporting Net Sales by " sheetId="35" state="visible" r:id="rId35"/>
    <sheet xmlns:r="http://schemas.openxmlformats.org/officeDocument/2006/relationships" name="Segment Reporting Net Sales b_2" sheetId="36" state="visible" r:id="rId36"/>
    <sheet xmlns:r="http://schemas.openxmlformats.org/officeDocument/2006/relationships" name="Income Taxes (Tables)" sheetId="37" state="visible" r:id="rId37"/>
    <sheet xmlns:r="http://schemas.openxmlformats.org/officeDocument/2006/relationships" name="Basis Of Presentation Revenue R" sheetId="38" state="visible" r:id="rId38"/>
    <sheet xmlns:r="http://schemas.openxmlformats.org/officeDocument/2006/relationships" name="Basis Of Presentation Accounts " sheetId="39" state="visible" r:id="rId39"/>
    <sheet xmlns:r="http://schemas.openxmlformats.org/officeDocument/2006/relationships" name="Acquisitions (Narrative) (Detai" sheetId="40" state="visible" r:id="rId40"/>
    <sheet xmlns:r="http://schemas.openxmlformats.org/officeDocument/2006/relationships" name="Acquisitions (Schedule Of Purch" sheetId="41" state="visible" r:id="rId41"/>
    <sheet xmlns:r="http://schemas.openxmlformats.org/officeDocument/2006/relationships" name="Plants Shutdowns, Asset Impai_3" sheetId="42" state="visible" r:id="rId42"/>
    <sheet xmlns:r="http://schemas.openxmlformats.org/officeDocument/2006/relationships" name="Plants Shutdowns, Asset Impai_4" sheetId="43" state="visible" r:id="rId43"/>
    <sheet xmlns:r="http://schemas.openxmlformats.org/officeDocument/2006/relationships" name="Inventories (Schedule Of Compon"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Investments (Narrative) (Detail"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Pension And Other Post-Retire_3" sheetId="54" state="visible" r:id="rId54"/>
    <sheet xmlns:r="http://schemas.openxmlformats.org/officeDocument/2006/relationships" name="Pension And Other Post-Retire_4" sheetId="55" state="visible" r:id="rId55"/>
    <sheet xmlns:r="http://schemas.openxmlformats.org/officeDocument/2006/relationships" name="Other Income (Expense), Net (De" sheetId="56" state="visible" r:id="rId56"/>
    <sheet xmlns:r="http://schemas.openxmlformats.org/officeDocument/2006/relationships" name="Other Income (Expense), Net O_2" sheetId="57" state="visible" r:id="rId57"/>
    <sheet xmlns:r="http://schemas.openxmlformats.org/officeDocument/2006/relationships" name="Segment Reporting (Schedule Of " sheetId="58" state="visible" r:id="rId58"/>
    <sheet xmlns:r="http://schemas.openxmlformats.org/officeDocument/2006/relationships" name="Segment Reporting (Schedule O_2" sheetId="59" state="visible" r:id="rId59"/>
    <sheet xmlns:r="http://schemas.openxmlformats.org/officeDocument/2006/relationships" name="Segment Reporting Schedule of R" sheetId="60" state="visible" r:id="rId60"/>
    <sheet xmlns:r="http://schemas.openxmlformats.org/officeDocument/2006/relationships" name="Income Taxes (Narrative) (Detai" sheetId="61" state="visible" r:id="rId61"/>
    <sheet xmlns:r="http://schemas.openxmlformats.org/officeDocument/2006/relationships" name="Income Taxes (Schedule Of Effec" sheetId="62" state="visible" r:id="rId62"/>
    <sheet xmlns:r="http://schemas.openxmlformats.org/officeDocument/2006/relationships" name="Impairment (Details)" sheetId="63" state="visible" r:id="rId63"/>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8</t>
  </si>
  <si>
    <t>Oct. 25, 2018</t>
  </si>
  <si>
    <t>Document And Entity Information [Abstract]</t>
  </si>
  <si>
    <t>Entity Registrant Name</t>
  </si>
  <si>
    <t>TREDEGAR CORP</t>
  </si>
  <si>
    <t>Entity Central Index Key</t>
  </si>
  <si>
    <t>Current Fiscal Year End Date</t>
  </si>
  <si>
    <t>--12-31</t>
  </si>
  <si>
    <t>Entity Filer Category</t>
  </si>
  <si>
    <t>Accelerated Filer</t>
  </si>
  <si>
    <t>Document Type</t>
  </si>
  <si>
    <t>10-Q</t>
  </si>
  <si>
    <t>Entity Emerging Growth Company</t>
  </si>
  <si>
    <t>false</t>
  </si>
  <si>
    <t>Entity Small Business</t>
  </si>
  <si>
    <t>Document Period End Date</t>
  </si>
  <si>
    <t>Sep. 30,
		2018</t>
  </si>
  <si>
    <t>Document Fiscal Year Focus</t>
  </si>
  <si>
    <t>Document Fiscal Period Focus (Q1,Q2,Q3,FY)</t>
  </si>
  <si>
    <t>Q3</t>
  </si>
  <si>
    <t>Amendment Flag</t>
  </si>
  <si>
    <t>Entity Common Stock, Shares Outstanding</t>
  </si>
  <si>
    <t>Consolidated Balance Sheets - USD ($) $ in Thousands</t>
  </si>
  <si>
    <t>Dec. 31, 2017</t>
  </si>
  <si>
    <t>Current assets:</t>
  </si>
  <si>
    <t>Cash and cash equivalents</t>
  </si>
  <si>
    <t>Accounts and other receivables, net of allowance for doubtful accounts and sales returns of $5,764 in 2018 and $3,304 in 2017</t>
  </si>
  <si>
    <t>Income Taxes Receivable, Current</t>
  </si>
  <si>
    <t>Inventories</t>
  </si>
  <si>
    <t>Prepaid expenses and other</t>
  </si>
  <si>
    <t>Total current assets</t>
  </si>
  <si>
    <t>Property, plant and equipment, at cost</t>
  </si>
  <si>
    <t>Less accumulated depreciation</t>
  </si>
  <si>
    <t>Net property, plant and equipment</t>
  </si>
  <si>
    <t>Investment in kaleo</t>
  </si>
  <si>
    <t>Intangible Assets, Net (Excluding Goodwill)</t>
  </si>
  <si>
    <t>Goodwill</t>
  </si>
  <si>
    <t>Deferred Tax Assets, Net, Noncurrent</t>
  </si>
  <si>
    <t>Other assets</t>
  </si>
  <si>
    <t>Total assets</t>
  </si>
  <si>
    <t>Current liabilities:</t>
  </si>
  <si>
    <t>Accounts payable</t>
  </si>
  <si>
    <t>Accrued expenses</t>
  </si>
  <si>
    <t>Total current liabilities</t>
  </si>
  <si>
    <t>Long-term debt</t>
  </si>
  <si>
    <t>Liability, Pension and Other Postretirement and Postemployment Benefits, Noncurrent</t>
  </si>
  <si>
    <t>Deferred income taxes</t>
  </si>
  <si>
    <t>Other noncurrent liabilities</t>
  </si>
  <si>
    <t>Total liabilities</t>
  </si>
  <si>
    <t>Commitments and contingencies (Notes 1 and 13)</t>
  </si>
  <si>
    <t xml:space="preserve"> </t>
  </si>
  <si>
    <t>Shareholders’ equity:</t>
  </si>
  <si>
    <t>Common stock, no par value (issued and outstanding - 33,176,024 shares at September 30, 2018 and 33,017,422 shares at December 31, 2017)</t>
  </si>
  <si>
    <t>Common stock held in trust for savings restoration plan (72,510 shares at September 30, 2018 and 71,309 shares at December 31, 2017)</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 USD ($) $ in Thousands</t>
  </si>
  <si>
    <t>Statement of Financial Position [Abstract]</t>
  </si>
  <si>
    <t>Accounts and other receivables, allowance for doubtful accounts and sales returns</t>
  </si>
  <si>
    <t>Common stock, no par value</t>
  </si>
  <si>
    <t>Common stock, shares issued</t>
  </si>
  <si>
    <t>Common stock, shares outstanding</t>
  </si>
  <si>
    <t>Common Stock, Shares Held in Employee Trust, Shares</t>
  </si>
  <si>
    <t>Consolidated Statements Of Income - USD ($) shares in Thousands, $ in Thousands</t>
  </si>
  <si>
    <t>3 Months Ended</t>
  </si>
  <si>
    <t>Sep. 30, 2017</t>
  </si>
  <si>
    <t>Gross Sales</t>
  </si>
  <si>
    <t>Revenues and other items:</t>
  </si>
  <si>
    <t>Other income (expense), net</t>
  </si>
  <si>
    <t>Total revenues, net of other expenses</t>
  </si>
  <si>
    <t>Costs and expenses:</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 net of adjustments</t>
  </si>
  <si>
    <t>Goodwill, Impairment Loss</t>
  </si>
  <si>
    <t>Total</t>
  </si>
  <si>
    <t>Income (loss) before income taxes</t>
  </si>
  <si>
    <t>Income taxes from continuing operations</t>
  </si>
  <si>
    <t>Net income (loss)</t>
  </si>
  <si>
    <t>Basic</t>
  </si>
  <si>
    <t>Diluted</t>
  </si>
  <si>
    <t>Shares used to compute earnings per share:</t>
  </si>
  <si>
    <t>Dividends per share</t>
  </si>
  <si>
    <t>Product [Member]</t>
  </si>
  <si>
    <t>Freight</t>
  </si>
  <si>
    <t>Shipping and Handling [Member]</t>
  </si>
  <si>
    <t>Consolidated Statements Of Comprehensive Income (Loss) - USD ($) $ in Thousands</t>
  </si>
  <si>
    <t>Statement of Comprehensive Income [Abstract]</t>
  </si>
  <si>
    <t>Other Comprehensive Income (Loss), Foreign Currency Translation Adjustment, Tax</t>
  </si>
  <si>
    <t>Other comprehensive income (loss):</t>
  </si>
  <si>
    <t>Derivative financial instruments adjustment</t>
  </si>
  <si>
    <t>Amortization of prior service costs and net gains or losses</t>
  </si>
  <si>
    <t>Other comprehensive income (loss)</t>
  </si>
  <si>
    <t>Comprehensive income (loss)</t>
  </si>
  <si>
    <t>Other Comprehensive Income (Loss), Derivatives Qualifying as Hedges, Tax</t>
  </si>
  <si>
    <t>Other Comprehensive (Income) Loss, Defined Benefit Plan, Reclassification Adjustment from AOCI, Tax</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Payment for Pension and Other Postretirement Benefits</t>
  </si>
  <si>
    <t>(Gain)/loss on investment in kaléo accounted for under the fair value method</t>
  </si>
  <si>
    <t>(Gain)/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ther, net</t>
  </si>
  <si>
    <t>Net cash provided by operating activities</t>
  </si>
  <si>
    <t>Cash flows from investing activities:</t>
  </si>
  <si>
    <t>Capital expenditures</t>
  </si>
  <si>
    <t>Acquisition, net of cash acquired</t>
  </si>
  <si>
    <t>Payment for Contingent Consideration Liability, Investing Activities</t>
  </si>
  <si>
    <t>Escrow Deposit Disbursements Related to Property Acquisition</t>
  </si>
  <si>
    <t>Proceeds from the sale of assets and other</t>
  </si>
  <si>
    <t>Net cash used in investing activities</t>
  </si>
  <si>
    <t>Cash flows from financing activities:</t>
  </si>
  <si>
    <t>Borrowings</t>
  </si>
  <si>
    <t>Debt principal paymen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 9 months ended Sep. 30, 2018 - USD ($) $ in Thousands</t>
  </si>
  <si>
    <t>Common Stock</t>
  </si>
  <si>
    <t>Retained Earnings</t>
  </si>
  <si>
    <t>Trust for Savings Restoration Plan</t>
  </si>
  <si>
    <t>Foreign Currency Translation</t>
  </si>
  <si>
    <t>Gain (Loss) on Derivative Financial Instruments</t>
  </si>
  <si>
    <t>Pension &amp; Other Post-retirement Benefit Adjustment</t>
  </si>
  <si>
    <t>Beginning Balance at Dec. 31, 2017</t>
  </si>
  <si>
    <t>Increase (Decrease) in Stockholders' Equity [Roll Forward]</t>
  </si>
  <si>
    <t>Net income</t>
  </si>
  <si>
    <t>Foreign currency translation adjustment (net of tax of $0)</t>
  </si>
  <si>
    <t>Derivative financial instruments adjustment (net of tax benefit of $316)</t>
  </si>
  <si>
    <t>Amortization of prior service costs and net gains or losses (net of tax of $2,312)</t>
  </si>
  <si>
    <t>Cash dividends declared ($0.33 per share)</t>
  </si>
  <si>
    <t>Stock-based compensation expense</t>
  </si>
  <si>
    <t>Issued upon exercise of stock options &amp; other</t>
  </si>
  <si>
    <t>Tredegar common stock purchased by trust for savings restoration plan</t>
  </si>
  <si>
    <t>Ending Balance at Sep. 30, 2018</t>
  </si>
  <si>
    <t>Consolidated Statements Of Shareholders' Equity (Parenthetical) $ in Thousands</t>
  </si>
  <si>
    <t>Sep. 30, 2018USD ($)$ / shares</t>
  </si>
  <si>
    <t>Statement of Stockholders' Equity [Abstract]</t>
  </si>
  <si>
    <t>Cash dividends declared, per share | $ / shares</t>
  </si>
  <si>
    <t>Basis Of Presentation</t>
  </si>
  <si>
    <t>Basis Of Presentation [Abstract]</t>
  </si>
  <si>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September 30, 2018 , the consolidated results of operations for the three and nine months ended September 30, 2018 and 2017 , the consolidated cash flows for the nine months ended September 30, 2018 and 2017 , and the consolidated changes in shareholders’ equity for the nine months ended September 30, 2018 .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third quarter for 2018 and 2017 for this segment references 13-week periods ended September 23, 2018 and September 24, 2017, respectively. The Company does not believe the impact of reporting the results of this segment as stated above is material to the consolidated financial results. The financial position data as of December 31, 2017 that is included herein was derived from the audited consolidated financial statements provided in the Company’s Annual Report on Form 10-K for the year ended December 31, 2017 (“ 2017 Form 10-K”) but does not include all disclosures required by United States generally accepted accounting principles (“GAAP”). These financial statements should be read in conjunction with the consolidated financial statements and related notes included in the 2017 Form 10-K. The results of operations for the three and nine months ended September 30, 2018 , are not necessarily indicative of the results to be expected for the full year. Certain prior year balances have been reclassified to conform with current year presentation (see Note 14 for additional detail). Revenue Recognition. Revenue from the sale of products, which is shown net of estimated sales returns and allowances, is recognized at a point in time when control has passed to the customer. Control passes to the customer generally when the customer takes physical possession or when title passes if defined separately in the sales agreement. Amounts billed to customers related to freight are classified as sales in the accompanying consolidated statements of income.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1 for disaggregation of revenue by segment and type. As of September 30, 2018 and December 31, 2017, accounts receivable and other receivables, net, were $125.4 million and $120.1 million , respectively, made up of the following: September 30, December 31, (In thousands) 2018 2017 Customer receivables $ 125,985 $ 113,556 Other accounts and notes receivable 5,147 9,883 Total accounts and other receivables 131,132 123,439 Less: Allowance for bad debts and sales returns (5,764 ) (3,304 ) Total accounts and other receivables, net $ 125,368 $ 120,135 For the three and nine months ended September 30, 2018 , the Company had no material bad-debt expense and there were no material contract assets, contract liabilities or deferred contract costs recorded on the Consolidated Balance Sheet as of September 30, 2018 . Payment terms start from the date of satisfaction of the performance obligation and vary from COD (cash on delivery) to 120 days. The Company’s contracts generally include one performance obligation, which is satisfied at a point in time. For the three months and nine months ended September 30, 2018 , revenue recognized from performance obligations related to prior periods (for example, changes in transaction price), was not material.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t>
  </si>
  <si>
    <t>Acquisitions</t>
  </si>
  <si>
    <t>Business Combinations [Abstract]</t>
  </si>
  <si>
    <t>On February 15, 2017, Bonnell Aluminum acquired 100% of the stock of Futura Industries Corporation (“Futura”) on a net debt-free basis for approximately $92 million . The amount actually funded in cash at the transaction date was approximately $87 million , which was net of preliminary closing adjustments for working capital and seller transaction-related obligations assumed and subsequently paid by Bonnell Aluminum. In addition, the Company was refunded $5 million in the first quarter of 2018 since Futura did not meet certain performance requirements for the 2017 fiscal year (“Earnout Provision”). The acquisition, which was funded using Tredegar’s existing revolving credit facility, was treated as an asset purchase for U.S. federal income tax purposes. The net purchase price for financial reporting purposes was set at approximately $82.9 million , which includes adjustments for the fair value of the Earnout Provision of $4.3 million and the net settlement of certain post-closing adjustments of $0.1 million . Adjustments to the purchase price were made retrospectively as if the accounting had been completed on the acquisition date. Based upon management’s valuation of the fair value of tangible and intangible assets acquired (net of cash acquired) and liabilities assumed, the allocation of the purchase price wa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 The goodwill and other intangible asset balances associated with this acquisition are deductible for U.S. federal income tax purposes on a straight-line basis over a period of approximately 15 years. For financial reporting purposes, customer relationships are being amortized over 12 years and trade names are being amortized over 13 years. Goodwill is not subject to amortization for financial reporting purposes.</t>
  </si>
  <si>
    <t>Plants Shutdowns, Asset Impairments, Restructurings And Other</t>
  </si>
  <si>
    <t>Restructuring Charges [Abstract]</t>
  </si>
  <si>
    <t>Plant Shutdowns, Asset Impairments, Restructurings And Other</t>
  </si>
  <si>
    <t>Plant shutdowns, asset impairments, restructurings and other items are shown in the net sales and operating profit by segment table in Note 11 and are also included in “Asset impairments and costs associated with exit and disposal activities, net of adjustments” in the consolidated statements of income, unless otherwise noted below. Plant shutdowns, asset impairments, restructurings and other items in the third quarter of 2018 include: • Pretax charges of $1.7 million associated with the shutdown of PE Films’ manufacturing facility in Shanghai, China, which consists of severance and other employee-related costs of $1.3 million ( $0.2 million included in “Cost of goods sold” in the consolidated statements of income), and accelerated depreciation of $0.4 million (included in “Cost of goods sold” in the consolidated statements of income); • Pretax charges of $0.4 million for professional fees associated with the Terphane Limitada worthless stock deduction and a market study for PE Films (included in “Selling, general and administrative expenses” in the consolidated statements of income); • Pretax charges of $0.2 million for severance and other employee-related costs associated with restructurings in PE Films; • Pretax charges of $0.2 million related to estimated excess costs associated with the ramp-up of new product offerings and additional expenses related to strategic capacity expansion projects by PE Films (included in “Cost of goods sold” in the consolidated statements of income); • Pretax charges of $0.2 million related to expected future environmental costs at the aluminum extrusions manufacturing facility in Carthage, Tennessee (included in “Cost of goods sold” in the consolidated statements of income); and • Pretax charges of $0.1 million related to wind damage that occurred in the third quarter of 2018 at the aluminum extrusions manufacturing facility in Elkhart, Indiana (included in “Selling, general and administrative expenses” in the consolidated statements of income). Plant shutdowns, asset impairments, restructurings and other items in the first nine months of 2018 include: • Pretax charges of $2.4 million associated with the shutdown of PE Films’ manufacturing facility in Shanghai, China, which consists of severance and other employee-related costs of $1.7 million , accelerated depreciation of $0.5 million (included in “Cost of goods sold” in the consolidated statements of income) and other facility consolidation-related expenses of $0.2 million ; • Pretax charges of $1.7 million related to estimated excess costs associated with the ramp-up of new product offerings and additional expenses related to strategic capacity expansion projects by PE Films (included in “Cost of goods sold” in the consolidated statements of income); • Pretax charges of $0.7 million for professional fees associated with the Terphane Limitada worthless stock deduction, the impairment of assets of Flexible Packaging Films, determining the effect of the new U.S. federal income tax law, and a market study for PE Films (included in “Selling, general and administrative expenses” in the consolidated statements of income); • Pretax charges of $0.3 million for severance and other employee-related costs associated with restructurings in PE Films; • Pretax charges of $0.2 million related to expected future environmental costs at the aluminum extrusions manufacturing facility in Carthage, Tennessee (included in “Cost of goods sold” in the consolidated statements of income); and • Pretax charges of $0.1 million related to wind damage that occurred in the third quarter of 2018 at the aluminum extrusions manufacturing facility in Elkhart, Indiana (included in “Selling, general and administrative expenses” in the consolidated statements of income). Plant shutdowns, asset impairments, restructurings and other items in the third quarter of 2017 include: • Pretax charges of $0.7 million related to estimated excess costs associated with the ramp-up of new product offerings and additional expenses related to strategic capacity expansion projects by PE Films of $0.6 million and by Bonnell of $0.1 million (included in “Cost of goods sold” in the consolidated statements of income); • Pretax charges of $0.2 million associated with a business development project (included in “Selling, general and administrative expense” in the consolidated statements of income); • Pretax charges of $0.2 million associated with the consolidation of domestic PE Films’ manufacturing facilities (included in “Cost of goods sold” in the consolidated statements of income); • Pretax charges of $0.2 million associated with the settlement of customer claims and other costs related to the previously shutdown aluminum extrusions manufacturing facility in Kentland, Indiana; and • Pretax charges of $0.1 million for severance and other employee-related costs associated with restructurings in PE Films. Plant shutdowns, asset impairments, restructurings and other items in the first nine months of 2017 include: • Pretax income of $11.9 million related to the settlement of an escrow arrangement established upon the acquisition of Terphane in 2011 (included in “Other income (expense), net” in the consolidated statements of income). In settling the escrow arrangement, the Company assumed the risk of the claims (and associated legal fees) against which the escrow previously secured the Company. While the ultimate amount of such claims is unknown, the Company believes that it is reasonably possible that it could be liable for some portion of these claims, and currently estimates the amount of such future claims at approximately $1.0 million ; • Pretax charges of $3.3 million related to the acquisition of Futura, i) associated with accounting adjustments of $1.7 million made to the value of inventory sold by Aluminum Extrusions after its acquisition of Futura (included in “Cost of goods sold” in the consolidated statements of income), ii) acquisition costs of $1.5 million and, iii) integration costs of $0.1 million (included in “Selling, general and administrative expenses” in the consolidated statements of income), offset by pretax income of $0.7 million related to the fair valuation of an earnout provision (included in “Other income (expense), net” in the consolidated statements of income); • Pretax charges of $3.5 million related to estimated excess costs associated with the ramp-up of new product offerings and additional expenses related to strategic capacity expansion projects by PE Films of $3.0 million and by Aluminum Extrusions of $0.5 million (included in “Cost of goods sold” in the consolidated statements of income); • Pretax income of $0.5 million related to the explosion that occurred in the second quarter of 2016 at the aluminum extrusions manufacturing facility in Newnan, Georgia, which includes the expected recovery of excess production costs of $0.6 million incurred in 2016 for which recovery from insurance carriers was not previously considered to be reasonably assured (included in “Cost of goods sold” in the consolidated statements of income), partially offset by legal and consulting fees of $0.1 million (included in “Selling, general and administrative expenses” in the consolidated statements of income); • Pretax charges of $0.8 million associated with the consolidation of domestic PE Films’ manufacturing facilities, which consists of asset impairments of $0.1 million , accelerated depreciation of $0.2 million (included in “Cost of goods sold” in the consolidated statements of income) and other facility consolidation-related expenses of $0.5 million (included in “Cost of goods sold” in the consolidated statements of income), offset by pretax income of $0.1 million related to a reduction of severance and other employee-related accrued costs; • Pretax charges of $0.4 million related to expected future environmental costs at the aluminum extrusions manufacturing facility in Carthage, Tennessee (included in “Cost of goods sold” in the consolidated statements of income); • Pretax charges of $1.1 million associated with a business development project (included in “Selling, general and administrative expense” in the consolidated statements of income); • Pretax charges of $0.4 million for severance and other employee-related costs associated with restructurings in PE Films ( $0.1 million ) and Corporate ( $0.3 million ) (included in “Corporate expenses, net” in the net sales and operating profit by segment table); and • Pretax charges of $0.2 million associated with the settlement of customer claims and other costs related to the previously shutdown aluminum extrusions manufacturing facility in Kentland, Indiana. Results on the Company’s investment in kaleo, Inc. (“kaléo”), which is accounted for under the fair value method, in the third quarter of 2018 include an unrealized loss of $2.1 million ( $1.6 million after taxes) and in the first nine months an unrealized gain of $11.9 million ( $9.3 million after taxes), compared to an unrealized gain of $24.8 million ( $18.2 million after taxes) in the first nine months of 2017 (included in “Other income (expense), net” in the consolidated statements of income). There was no change in the estimated fair value from June 30, 2017 to September 30, 2017, as appreciation in value from the discount rate for one quarter was offset by a change in the present value of projected cash flows versus prior projections. An unrealized loss on the Company’s investment in the Harbinger Capital Partners Special Situations Fund, L.P. (“Harbinger Fund”) of $0.2 million and $0.3 million was recognized in the third quarter and first nine months of 2018 , respectively (included in “Other income (expense), net” in the consolidated statements of income) (none in 2017). See Note 7 for additional information on investments. During the third quarter of 2018, the Company performed a goodwill impairment analysis related to the Personal Care component of PE Films. This review was undertaken as a result of the expected loss of business from a key customer and revised projections for PE Films. Based on an evaluation of projections under various business planning scenarios, the Company concluded that the value of the Personal Care component of PE Films was less than the carrying value of the underlying working capital and long-lived net assets. The assessment resulted in a full write-off of the goodwill of $46.8 million associated with the acquisition of certain components of PE Films. See Note 15 for additional details. The Company recorded an unrealized loss on its investment property in Alleghany and Bath Counties, Virginia (included in “Other income (expense), net” in the consolidated statements of income) of $0.2 million in the third quarter of 2018. In June 2018, the Company announced plans to close its facility in Shanghai, China, which primarily produces plastic films used as components for personal care products (“Shanghai transition”). Production is expected to cease at this plant during the fourth quarter of 2018. The Company expects to recognize costs associated with exit and disposal activities of $7.1 million comprised of: (i) retention, severance and related costs ( $3.6 million ), (ii) customer-related costs ( $1.1 million ), and (iii) legal, asset disposal and other cash costs ( $2.4 million ). In addition, the Company expects non-cash asset write-offs and accelerated depreciation of $0.9 million . Net annual cash savings from consolidating operations of $1.7 million is expected. Proceeds from expected property disposals are uncertain. The Company anticipates that these activities, including property disposals, will require 12-18 months to execute, and the costs are expected to be incurred during this period. Total expenses associated with the Shanghai transition were $1.7 million and $2.4 million in the three months and nine months ended September 30, 2018 , respectively, ( $1.0 million and $1.5 million , respectively, included in “Asset impairments and costs associated with exit and disposal activities, net of adjustments” and $0.7 million and $0.9 million , respectively, included in “Cost of goods sold” in the consolidated statements of income). Cash expenditures were $0.1 million and $0.4 million in the three months and nine months ended September 30, 2018 , respectively.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nine months ended September 30, 2018 is as follows: (In thousands) Severance (a) Asset Impairments Other (b) Total Balance at January 1, 2018 $ 627 $ — $ 476 $ 1,103 Changes in 2018: Charges 1,871 — 20 1,891 Cash spent (933 ) — (310 ) (1,243 ) Charges against assets — 92 — 92 Reversed to income (92 ) (92 ) Balance at September 30, 2018 $ 1,565 $ — $ 186 $ 1,751 (a) Severance cash spent includes severance payments associated with the consolidation of North American PE Films manufacturing facilities. (b) Other primarily includes other restructuring costs associated with Aluminum Extrusions.</t>
  </si>
  <si>
    <t>Inventory, Net [Abstract]</t>
  </si>
  <si>
    <t>The components of inventories are as follows: September 30, December 31, (In thousands) 2018 2017 Finished goods $ 24,632 $ 20,281 Work-in-process 12,046 11,958 Raw materials 36,607 35,909 Stores, supplies and other 19,515 18,759 Total $ 92,800 $ 86,907</t>
  </si>
  <si>
    <t>Earnings Per Share</t>
  </si>
  <si>
    <t>Earnings Per Share [Abstract]</t>
  </si>
  <si>
    <t>Basic earnings (loss) per share is computed by dividing net income (loss) by the weighted average number of shares of common stock outstanding. Diluted earnings (loss) per share is computed by dividing net income (loss) by the weighted average common and potentially dilutive common equivalent shares outstanding, determined as follows: Three Months Ended Nine Months Ended September 30, September 30, (In thousands) 2018 2017 2018 2017 Weighted average shares outstanding used to compute basic (loss) earnings per share 33,110 32,954 33,056 32,945 Incremental dilutive shares attributable to stock options and restricted stock — — — 7 Shares used to compute diluted earnings (loss) per share 33,110 32,954 33,056 32,952 Incremental shares attributable to stock options and restricted stock are computed under the treasury stock method using the average market price during the related period. The Company had a net loss for the three and nine months ended September 30, 2018 , so there is no dilutive impact for such shares. If the Company had reported net income for the three and nine months ended September 30, 2018 , average out-of-the-money options to purchase shares that were excluded from the calculation of incremental shares attributable to stock options and restricted stock were 178,676 and 236,138 , respectively. For the three and nine months ended September 30, 2017 , average out-of-the-money options to purchase shares that were excluded from the calculation of incremental shares attributable to stock options and restricted stock were 479,651 and 386,729 , respectively.</t>
  </si>
  <si>
    <t>Accumulated Other Comprehensive Income (Loss)</t>
  </si>
  <si>
    <t>Accumulated Other Comprehensive Income (Loss) [Line Items]</t>
  </si>
  <si>
    <t>Comprehensive Income (Loss) Note [Text Block]</t>
  </si>
  <si>
    <t>The following table summarizes the after-tax changes in accumulated other comprehensive income (loss) for the nine months ended September 30,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1,571 ) (3,045 ) — (14,616 ) Amounts reclassified from accumulated other comprehensive income (loss) — 154 7,926 8,080 Net other comprehensive income (loss) - current period (11,571 ) (2,891 ) 7,926 (6,536 ) Ending balance, September 30, 2018 $ (97,749 ) $ (2,432 ) $ (83,024 ) $ (183,205 ) The following table summarizes the after-tax changes in accumulated other comprehensive income (loss) for the nine months ended September 30, 2017 : (In Thousands) Foreign Gain (loss) on Pension and Total Beginning balance, January 1, 2017 $ (93,970 ) $ 863 $ (90,127 ) $ (183,234 ) Other comprehensive income (loss) before reclassifications 9,817 817 — 10,634 Amounts reclassified from accumulated other comprehensive income (loss) — (529 ) 5,754 5,225 Net other comprehensive income (loss) - current period 9,817 288 5,754 15,859 Ending balance, September 30, 2017 $ (84,153 ) $ 1,151 $ (84,373 ) $ (167,375 ) Reclassifications of balances out of accumulated other comprehensive income (loss) into net income (loss) for the three months ended September 30, 2018 are summarized as follows: (In Thousands) Amount Location of gain Gain (loss) on derivative financial instruments: Aluminum future contracts, before taxes $ 300 Cost of sales Foreign currency forward contracts, before taxes (807 ) Selling, general &amp; administrative Foreign currency forward contracts, before taxes 15 Cost of sales Total, before taxes (492 ) Income tax expense (benefit) 23 Income taxes Total, net of tax $ (515 ) Amortization of pension and other post-retirement benefits: Actuarial gain (loss) and prior service costs, before taxes $ (3,492 ) (a) Income tax expense (benefit) (789 ) Income taxes Total, net of tax $ (2,703 )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8 are summarized as follows: (In thousands) Amount Location of gain Gain (loss) on derivative financial instruments: Aluminum future contracts, before taxes $ 1,244 Cost of sales Foreign currency forward contracts, before taxes (1,226 ) Selling, general &amp; administrative Foreign currency forward contracts, before taxes 46 Cost of sales Total, before taxes 64 Income tax expense (benefit) 218 Income taxes Total, net of tax $ (154 ) Amortization of pension and other post-retirement benefits: Actuarial gain (loss) and prior service costs, before taxes $ (10,238 ) (a) Income tax expense (benefit) (2,312 ) Income taxes Total, net of tax $ (7,926 )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17 are summarized as follows: (In Thousands) Amount Location of gain Gain (loss) on derivative financial instruments: Aluminum future contracts, before taxes $ 231 Cost of sales Foreign currency forward contracts, before taxes 15 Cost of sales Total, before taxes 246 Income tax expense (benefit) 90 Income taxes Total, net of tax $ 156 Amortization of pension and other post-retirement benefits: Actuarial gain (loss) and prior service costs, before taxes $ (2,911 ) (a) Income tax expense (benefit) (1,057 ) Income taxes Total, net of tax $ (1,854 )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7 are summarized as follows: (In thousands) Amount Location of gain Gain (loss) on derivative financial instruments: Aluminum future contracts, before taxes $ 785 Cost of sales Foreign currency forward contracts, before taxes 46 Cost of sales Total, before taxes 831 Income tax expense (benefit) 302 Income taxes Total, net of tax $ 529 Amortization of pension and other post-retirement benefits: Actuarial gain (loss) and prior service costs, before taxes $ (9,033 ) (a) Income tax expense (benefit) (3,279 ) Income taxes Total, net of tax $ (5,754 ) (a) This component of accumulated other comprehensive income (loss) is included in the computation of net periodic pension cost (see Note 9 for additional detail).</t>
  </si>
  <si>
    <t>Cost of goods sold</t>
  </si>
  <si>
    <t>The following table summarizes the after-tax changes in accumulated other comprehensive income (loss) for the nine months ended September 30,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1,571 ) (3,045 ) — (14,616 ) Amounts reclassified from accumulated other comprehensive income (loss) — 154 7,926 8,080 Net other comprehensive income (loss) - current period (11,571 ) (2,891 ) 7,926 (6,536 ) Ending balance, September 30, 2018 $ (97,749 ) $ (2,432 ) $ (83,024 ) $ (183,205 ) The following table summarizes the after-tax changes in accumulated other comprehensive income (loss) for the nine months ended September 30, 2017 : (In Thousands) Foreign Gain (loss) on Pension and Total Beginning balance, January 1, 2017 $ (93,970 ) $ 863 $ (90,127 ) $ (183,234 ) Other comprehensive income (loss) before reclassifications 9,817 817 — 10,634 Amounts reclassified from accumulated other comprehensive income (loss) — (529 ) 5,754 5,225 Net other comprehensive income (loss) - current period 9,817 288 5,754 15,859 Ending balance, September 30, 2017 $ (84,153 ) $ 1,151 $ (84,373 ) $ (167,375 )</t>
  </si>
  <si>
    <t>Investments</t>
  </si>
  <si>
    <t>Equity Method Investments and Joint Ventures [Abstract]</t>
  </si>
  <si>
    <t>In August 2007 and December 2008, the Company made an aggregate investment of $7.5 million in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20% interest in kaléo. Tredegar accounts for its investment in kaléo under the fair value method. At the time of the initial investment, the Company elected the fair value option of accounting since its investment objectives were similar to those of venture capitalists, which typically do not have controlling financial interests. At September 30, 2018 , the estimated fair value of the Company’s investment was $65.9 million , down from $68.0 million as of June 30, 2018 but up from $54.0 million as of December 31, 2017. The change in the estimated fair value of the Company’s holding in kaléo since the end of 2017 primarily relates to the difference from discounting between the present value of projected cash flows at September 30, 2018 versus December 31, 2017 (i.e., the time value of money), changes in cash flow projections for various scenarios and the assessment of the risk-adjusted discount rate appropriate for the various scenarios. Kaléo’s stock is not publicly traded. The valuation estimate in this situation is based on projection assumptions or Level 3 inputs that have a wide range of possible outcomes. There are numerous assumptions and Level 3 inputs that, if changed, impact the projection of kaléo’s future cash flows, and the probability of actually achieving those cash flows. For example, there are various regulatory and legal enforcement efforts, including an ongoing Department of Justice investigation related to kaléo’s Evzio business, which could have a material adverse effect on kaléo’s business. Moreover, many of the assumptions and inputs are interrelated, including key assumptions for kaléo’s projected market share, pricing and net margins after chargebacks, discounts, rebates, copays and returns. Accordingly, determining the sensitivity of changes in estimated fair value to the change in one assumption is not practical. Ultimately, the true value of the Company’s ownership interest in kaléo will be determined if and when a liquidity event occurs, and the ultimate value could be materially different from the $65.9 million estimated fair value reflected in the Company’s financial statements at September 30, 2018 . Unrealized gains (losses) associated with this investment are included in “Other income (expense), net” in the consolidated statements of income and separately stated in the segment operating profit table in Note 11. Subsequent to its most recent investment (December 15, 2008), and until the next round of financing, the Company believes fair value estimates are based upon Level 3 inputs since there is no secondary market for its ownership interest. Accordingly, until the next round of financing or any other significant financial transaction, value estimates will primarily be based on assumptions related to meeting cash flow projections and discounting of these factors for their high degree of risk. If kaléo does not meet its projected cash flows or related risks are unfavorable versus the most recent valuation, or a new round of financing or other significant financial transaction indicates a lower enterprise value, then the Company’s estimate of the fair value of its ownership interest in kaléo is likely to decline. Adjustments to the estimated fair value of this investment will be made in the period upon which such changes can be quantified. The Company’s investment in the Harbinger Fund had a carrying value (included in “Other assets and deferred charges”) of $1.4 million and $1.7 million at September 30, 2018 and December 31, 2017 , respectively. The carrying value at September 30, 2018 reflected Tredegar’s cost basis in its investment in the Harbinger Fund, net of total withdrawal proceeds received and unrealized losses. Based on an observable price change, the Company recorded an unrealized loss of $0.2 million and $0.3 million in the third quarter and first nine months of 2018, respectively (none in 2017). No withdrawal proceeds were received in the first nine months of 2017 or 2018. The timing and amount of future installments of withdrawal proceeds, which commenced in August 2010, were not known as of September 30, 2018 . The Company has determined that there is no readily determinable fair value for the Harbinger Fund and has elected to record its investment in the Harbinger Fund at cost, less impairment, adjusted for observable price changes. Gains on the Company’s investment in the Harbinger Fund will be recognized when there are positive observable price changes, including when the amounts expected to be collected from any withdrawal from the investment are known, which will likely be when cash in excess of the remaining carrying value is received. Losses will be recognized when management believes through observable methods that it is probable that future withdrawal proceeds will not exceed the remaining carrying value.</t>
  </si>
  <si>
    <t>Derivative Financial Instruments</t>
  </si>
  <si>
    <t>Summary of Derivative Instruments [Abstract]</t>
  </si>
  <si>
    <t>The table below summarizes the location and gross amounts of foreign currency forward contract fair values (Level 2) in the consolidated balance sheets as of September 30, 2018 and December 31, 2017 : September 30, 2018 December 31, 2017 (In Thousands) Balance Sheet Fair Balance Sheet Fair Derivatives Designated as Hedging Instruments Asset derivatives: Accrued Expenses $ — Accrued Expenses $ — Liability derivatives: Accrued Expenses (2,687 ) Accrued Expenses (558 ) Net asset (liability) $ (2,687 ) $ (558 ) 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18.2 million ( 16.4 million pounds of aluminum) at September 30, 2018 and $8.2 million ( 8.0 million pounds of aluminum) at December 31, 2017 . The table below summarizes the location and gross amounts of aluminum futures contract fair values (Level 2) in the consolidated balance sheets as of September 30, 2018 and December 31, 2017 : September 30, 2018 December 31, 2017 (In thousands) Balance Sheet Account Fair Value Balance Sheet Account Fair Value Derivatives Designated as Hedging Instruments Asset derivatives: Accrued Expenses $ 201 Prepaid expenses and other $ 578 Liability derivatives: Accrued Expenses (994 ) Prepaid expenses and other $ (16 ) Net asset (liability) $ (793 ) $ 562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September 30, 2018 and December 31, 2017 : September 30, 2018 December 31, 2017 (In Thousands) Balance Sheet Fair Balance Sheet Fair Derivatives Designated as Hedging Instruments Asset derivatives: Accrued Expenses $ — Accrued Expenses $ — Liability derivatives: Accrued Expenses (2,687 ) Accrued Expenses (558 ) Net asset (liability) $ (2,687 ) $ (558 ) The Company's earnings are exposed to foreign currency exchange risk primarily through the translation of the financial statements of subsidiaries that have a functional currency other than the U.S. Dollar. The Company estimates that the net mismatch translation exposure between Flexible Packaging Films business unit in Brazil, Terphane Ltda.'s (“Terphane Ltda.”) U.S. Dollar quoted or priced sales and underlying Brazilian Real (“R$”) quoted or priced operating costs (excluding depreciation and amortization) is annual net costs of R$125 million.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50 3.4801 R$7,830 Oct-18 78% $2,250 3.4887 R$7,850 Nov-18 81% $2,250 3.4969 R$7,868 Dec-18 83% $2,025 3.6442 R$7,380 Jan-19 73% $2,025 3.6527 R$7,397 Feb-19 75% $2,025 3.6593 R$7,410 Mar-19 70% $2,025 3.6690 R$7,430 Apr-19 72% $2,025 3.6795 R$7,451 May-19 73% $2,025 3.6904 R$7,473 Jun-19 72% $1,800 3.8826 R$6,989 Jul-19 65% $1,800 3.8950 R$7,011 Aug-19 68% $1,800 3.9070 R$7,033 Sep-19 66% $1,800 3.9203 R$7,056 Oct-19 67% $1,800 3.9331 R$7,080 Nov-19 67% $1,800 3.9455 R$7,102 Dec-19 73% $29,700 3.7158 R$110,358 72% These foreign currency exchange contracts have been designated and qualify as cash flow hedges of Terphane Limita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net fair value of the open forward contracts was a negative $2.3 million as of September 30, 2018.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18 and 2017 is summarized in the table below: (In thousands) Cash Flow Derivative Hedges Three Months Ended September 30, Aluminum Futures Contracts Foreign Currency Forwards 2018 2017 2018 2018 2017 Amount of pretax gain (loss) recognized in other comprehensive income (loss) $ (1,176 ) $ 757 $ — $ (1,353 ) $ — Location of gain (loss) reclassified from accumulated other comprehensive income (loss) into net income (effective portion) Cost of Cost of Cost of Selling, general &amp; admin Cost of Amount of pretax gain (loss) reclassified from accumulated other comprehensive income (loss) to net income effective portion) $ 300 $ 231 $ 15 $ (807 ) $ 15 Nine Months Ended September 30, Aluminum Futures Contracts Foreign Currency Forwards 2018 2017 2018 2018 2017 Amount of pre-tax gain (loss) recognized in other comprehensive income (loss) $ (111 ) $ 1,281 $ — $ (3,032 ) $ — Location of gain (loss) reclassified from accumulated other comprehensive income (loss) into net income (effective portion) Cost of Cost of Cost of Selling, general &amp; admin Cost of Amount of pre-tax gain (loss) reclassified from accumulated other comprehensive income (loss) to net income (effective portion) $ 1,244 $ 785 $ 46 $ (1,226 ) $ 46 As of September 30, 2018 , the Company expects $0.7 million of unrealized after-tax losses on derivative instruments reported in accumulated other comprehensive income (loss) to be reclassified to earnings within the next 12 months. For the three and nine month periods ended September 30, 2018 and 2017 , net gains or losses realized, from previously unrealized net gains or losses on hedges that had been discontinued, were not material.</t>
  </si>
  <si>
    <t>Pension And Other Post-Retirement Benefits</t>
  </si>
  <si>
    <t>Retirement Benefits [Abstract]</t>
  </si>
  <si>
    <t>The Company sponsors a noncontributory defined benefit (pension) plan covering certain current and former U.S. employees. The plan for salaried and hourly employees is based on a formula using the participant’s years of service and compensation or using the participant’s years of service and a dollar amount. The plan wa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The components of net periodic benefit cost for the pension and other post-retirement benefit programs reflected in the consolidated statements of income are shown below: Pension Benefits Other Post-Retirement Benefits Three Months Ended September 30, Three Months Ended September 30, (In thousands) 2018 2017 2018 2017 Service cost $ 7 $ 29 $ 7 $ 7 Interest cost 2,818 3,103 65 73 Expected return on plan assets (3,736 ) (3,743 ) — — Amortization of prior service costs, (gains) losses and net transition asset 3,565 2,996 (75 ) (84 ) Net periodic benefit cost $ 2,654 $ 2,385 $ (3 ) $ (4 ) Pension Benefits Other Post-Retirement Benefits Nine Months Ended September 30, Nine Months Ended September 30, 2018 2017 2018 2017 Service cost $ 17 $ 145 $ 27 $ 25 Interest cost 8,582 9,431 203 226 Expected return on plan assets (11,258 ) (11,216 ) — — Amortization of prior service costs, (gains) losses and net transition asset 10,421 9,241 (183 ) (207 ) Net periodic benefit cost $ 7,762 $ 7,601 $ 47 $ 44 Pension and other post-retirement liabilities were $89.8 million and $99.5 million at September 30, 2018 and December 31, 2017 , respectively ( $0.6 million included in “Accrued expenses” at September 30, 2018 and December 31, 2017 , with the remainder included in “Pension and other postretirement benefit obligations, net” in the consolidated balance sheets). The Company’s required contributions are expected to be $8.4 million in 2018 . Contributions to the pension plan during the first nine months of 2018 were $7.0 million . Tredegar funds its other post-retirement benefits (life insurance and health benefits) on a claims-made basis; for 2018 , the Company anticipates the amount will be consistent with amounts paid for the year ended December 31, 2017 , or $0.3 million .</t>
  </si>
  <si>
    <t>Other Income (Expense), Net (Notes)</t>
  </si>
  <si>
    <t>Other Income and Expenses [Abstract]</t>
  </si>
  <si>
    <t>Other Income and Other Expense Disclosure [Text Block]</t>
  </si>
  <si>
    <t>Other income (expense), net consists of the following: Three Months Ended September 30, Nine Months Ended September 30, (In thousands) 2018 2017 2018 2017 Gain (loss) on investment in kaléo accounted for under fair value method $ (2,100 ) $ — $ 11,900 $ 24,800 Gain associated with the settlement of an escrow agreement — — — 11,856 Other (457 ) 34 (368 ) 1,399 Total $ (2,557 ) $ 34 $ 11,532 $ 38,055 See Note 7 for more details on the gain (loss) on the investment in kaléo.</t>
  </si>
  <si>
    <t>Segment Reporting</t>
  </si>
  <si>
    <t>Segment Reporting [Abstract]</t>
  </si>
  <si>
    <t>The Company’s business segments are PE Films, Flexible Packaging Films and Aluminum Extrusion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and nine months ended September 30, 2018 and 2017 : Three Months Ended September 30, Nine Months Ended September 30, (In thousands) 2018 2017 2018 2017 Net Sales PE Films $ 76,470 $ 89,723 $ 252,177 $ 265,773 Flexible Packaging Films 33,725 26,628 90,466 79,925 Aluminum Extrusions 147,661 122,149 420,455 344,956 Total net sales 257,856 238,500 763,098 690,654 Add back freight 9,438 8,621 26,667 24,840 Sales as shown in the Consolidated Statements of Income $ 267,294 $ 247,121 $ 789,765 $ 715,494 Operating Profit (Loss) PE Films: Ongoing operations $ 4,145 $ 11,251 $ 26,857 $ 30,965 Plant shutdowns, asset impairments, restructurings and other (2,355 ) (919 ) (4,542 ) (3,890 ) Goodwill impairment charge (46,792 ) — (46,792 ) — Flexible Packaging Films: Ongoing operations 3,609 (1,074 ) 6,617 (3,392 ) Plant shutdowns, asset impairments, restructurings and other — — — 11,856 Aluminum Extrusions: Ongoing operations 11,730 12,601 35,086 34,201 Plant shutdowns, asset impairments, restructurings and other (297 ) (377 ) (396 ) (3,147 ) Total (29,960 ) 21,482 16,830 66,593 Interest income 6 42 290 171 Interest expense 1,318 1,757 4,539 4,579 Gain (loss) on investment in kaléo accounted for under fair value method (2,100 ) — 11,900 24,800 Unrealized loss on investment property (186 ) — (186 ) — Stock option-based compensation costs 415 111 806 153 Corporate expenses, net 6,926 6,960 21,668 20,985 Income (loss) before income taxes (40,899 ) 12,696 1,821 65,847 Income taxes (benefit) (6,699 ) 4,422 3,135 9,667 Net income (loss) $ (34,200 ) $ 8,274 $ (1,314 ) $ 56,180 The following table presents identifiable assets by segment at September 30, 2018 and December 31, 2017 : (In thousands) September 30, 2018 December 31, 2017 PE Films $ 231,106 $ 289,514 Flexible Packaging Films 53,661 49,915 Aluminum Extrusions 277,810 268,127 Subtotal 562,577 607,556 General corporate 91,583 111,696 Cash and cash equivalents 36,776 36,491 Total $ 690,936 $ 755,743 The following tables disaggregate the Company’s revenue by geographic area and product group for the three and nine months ended September 30, 2018 and 2017 : Net Sales by Geographic Area (b) Three Months Ended September 30, Nine Months Ended September 30, (In thousands) 2018 2017 2018 2017 (c) United States $ 176,022 $ 150,154 $ 506,769 $ 434,766 Exports from the United States to: Asia 14,893 21,507 57,370 61,394 Canada 13,451 11,253 40,988 35,855 Europe 1,608 2,193 5,127 6,826 Latin America 3,104 3,841 9,810 11,562 Operations outside the United States: Brazil 26,591 22,030 73,402 64,682 The Netherlands 11,428 15,691 34,750 41,378 Hungary 7,987 6,331 25,324 17,660 China 2,376 3,061 6,342 9,176 India 396 2,439 3,216 7,355 Total (a) $ 257,856 $ 238,500 $ 763,098 $ 690,654 Net Sales by Product Group Three Months Ended September 30, Nine Months Ended September 30, (In thousands) 2018 2017 2018 2017 (c) PE Films: Personal care materials 57,356 63,574 174,985 187,661 Surface protection films 17,193 24,368 71,926 72,805 LED lighting products &amp; other films 1,921 1,781 5,266 5,307 Subtotal 76,470 89,723 252,177 265,773 Flexible Packaging Films 33,725 26,628 90,466 79,925 Aluminum Extrusions: Nonresidential building &amp; construction 75,870 63,187 213,500 177,534 Consumer durables 14,991 14,105 47,300 39,871 Distribution 9,148 7,182 32,109 23,024 Automotive 13,205 9,682 33,992 29,947 Residential building &amp; construction 11,163 10,327 32,976 29,855 Machinery &amp; equipment 11,191 8,430 30,335 23,975 Electrical 12,093 9,236 30,243 20,750 Subtotal 147,661 122,149 420,455 344,956 Total (a) 257,856 238,500 763,098 690,654 See a reconciliation of net sales to sales as shown in the Condensed Consolidated Statements of Income on the previous page. (a) The difference between total consolidated sales as reported in the consolidated statements of income and segment, geographic and product group net sales reported in this note is freight of $9.4 million and $26.7 million in the three months and nine months ended September 30, 2018 and $8.6 million and $24.8 million in the three months and nine months ended September 30, 2017 , respectively. (b) Export sales relate primari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 (c) As disclosed in Note 1, prior period amounts have not been adjusted under the modified retrospective method.</t>
  </si>
  <si>
    <t>Income Taxes</t>
  </si>
  <si>
    <t>Income Tax Disclosure [Abstract]</t>
  </si>
  <si>
    <t>The Tax Cuts and Jobs Act (the “TCJA”) makes broad and complex changes to the U.S. tax code, including but not limited to: (i) reducing the U.S. federal corporate tax rate from 35 percent to 21 percent ; (ii) requiring companies to pay a one-time transition tax on certain unrepatriated earnings of foreign subsidiaries; (iii) generally eliminating U.S. federal income taxes on dividends from foreign subsidiaries; (iv) creating new taxes on certain foreign earnings; (v) eliminating certain deductions; and (vi) providing the option to full expensing of qualified property.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ccounting Standards Codification No. 740 (“ASC 740”). In accordance with SAB 118, a company must reflect the income tax effects of a company’s accounting for those tax effects of the TCJA for which the accounting under ASC 740 is complete. To the extent that a company’s accounting for certain tax effects of the TCJA is incomplete but it is able to determine a reasonable estimate, it must record a provisional estimate in the financial statements. If a company cannot determine a reasonable estimate to be included in the financial statements, it should continue to apply ASC 740 on the basis of the provisions of the tax law that were in effect immediately before the enactment of the TCJA. The TCJA is complex and its impact may materially differ from the Company’s estimates due to, among other things, changes in the Company’s assumptions, implementation guidance that may be issued from the IRS and related interpretations and clarifications of the tax law relevant for the completion of the Company’s 2017 tax return filings. The Company expects to complete its assessment of these items during 2018, and any adjustments to the provisional amounts initially recorded will be included as an adjustment to income tax expense or benefit in the period the amounts are determined in accordance with SAB 118. While item (ii) above has not been completed, the Company has not accrued any deemed repatriation taxes on unrepatriated earnings of its foreign subsidiaries, since its preliminary assessments indicates that such foreign subsidiaries have no net cumulative unremitted earnings due to historical repatriation. There has been no change to this estimate in the first nine months of 2018. The remaining TCJA summary items (i and iii through vi above) have been reflected in the Company’s 2018 effective tax rate based on the Company’s best estimates as indicated in the rate reconciliation table. The application of the new Global Intangible Low Taxed Income (“GILTI”) tax rules to the Company, which is part of item (iv) above is not complete. The rules are complex, and under GAAP, the Company is allowed to make a policy choice of either (a) treating taxes due on future U.S. inclusions in taxable income related to GILTI as current period expense when incurred (the “period cost method”) or (b) factoring such amounts into a company’s measurement of its deferred income taxes (“deferred method”). The selection of an accounting policy with respect to the new GILTI tax rules will depend, in part, on the Company’s analysis of its global income to determine whether it expects to have future U.S. inclusions in taxable income related to GILTI and, if so, what the impact is expected to be. Accordingly, the Company has not made a policy decision regarding whether to record deferred income taxes on GILTI. Tredegar recorded tax expense of $3.1 million on pretax net income of $1.8 million in the first nine months of 2018 . Therefore, the effective tax rate in the first nine months of 2018 was 172.1% , compared to 14.7% in the first nine months of 2017 . The quarterly effective tax rate is an estimate based on a proration of the components of the Company’s estimated annual effective tax rate. The significant differences between the U.S. federal statutory rate and the effective income tax rate for the nine months ended September 30, 2018 and 2017 are as follows: (In thousands, except percentages) 2018 2017 Nine Months Ended September 30, Amount % Amount % Income tax expense at federal statutory rate $ 383 21.0 $ 23,047 35.0 Goodwill impairment charge 1,788 98.2 — — Foreign rate differences 1,159 63.6 1,022 1.5 U.S. Tax on Foreign Branch Income 953 52.3 — — Tax contingency accruals and tax settlements 480 26.4 (284 ) (0.4 ) Valuation allowance for capital loss carry-forwards 245 13.4 (25 ) — Non-deductible expenses 230 12.6 368 0.5 Valuation allowance due to foreign losses and impairments 185 10.1 272 0.4 Stock-based compensation 173 9.5 192 0.3 State taxes, net of federal income tax benefit 87 4.8 866 1.3 Unremitted earnings from foreign operations — — 117 0.2 Domestic production activities deduction — — (610 ) (0.9 ) Remitted earnings from foreign operations — — (413 ) (0.6 ) Increase in value of kaléo investment held abroad — — (2,326 ) (3.5 ) Settlement of Terphane acquisition escrow — — (4,200 ) (6.4 ) Worthless stock deduction — — (8,057 ) (12.2 ) Research and development tax credit (318 ) (17.4 ) (458 ) (0.7 ) Changes in estimates related to prior year tax provision (414 ) (22.7 ) 156 0.2 Foreign Derived Intangible Income (FDII) (472 ) (25.9 ) — — Foreign tax incentives (1,344 ) (73.8 ) — — Effective income tax rate $ 3,135 172.1 $ 9,667 14.7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 -year period, which has a commencement date of January 1, 2015. The benefit from the tax incentives was $1.3 million in the first nine months of 2018 (none in 2017 ).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4. The Company includes tax-related interest and penalties in income tax expense. During the first nine months of 2018, $0.1 million of interest and penalties were accrued. As of September 30, 2018, $0.2 million of interest and penalties are accrued as a tax liability.</t>
  </si>
  <si>
    <t>Contingencies</t>
  </si>
  <si>
    <t>Commitments and Contingencies Disclosure [Abstract]</t>
  </si>
  <si>
    <t>In 2011, Tredegar was notified by U.S. Customs and Border Protection (“U.S. Customs”) that certain film products exported by Terphane Ltda. to the U.S. since November 6, 2008 could be subject to duties associated with an anti-dumping duty order on imported PET films from Brazil. The Company contested the applicability of these anti-dumping duties to the films exported by Terphane Ltda., and it filed a request with the U.S. Department of Commerce (“Commerce”) for clarification about whether the film products at issue are within the scope of the anti-dumping duty order. In December 2014, the U.S. International Trade Commission separately voted to revoke the anti-dumping duty order on imported PET films from Brazil. On February 20, 2015, certain U.S. producers of PET films filed a summons with the U.S. Court of International Trade to appeal the determination by the U.S. International Trade Commission. After lengthy litigation, on June 19, 2018, the U.S. Court of International Trade ruled in favor of Terphane Ltda. by upholding the determination by Commerce that Terphane Ltda.’s films are outside the scope of the anti-dumping duty order. The plaintiffs chose not to appeal the U.S. Court of International Trade’s opinion affirming Commerce’s scope ruling. On September 4, 2018, the plaintiffs filed to dismiss their appeal of the December 2014 decision that revoked the anti-dumping duty order on PET films from Brazil. The U.S. Court of International Trade issued an Order of Dismissal on September 5, 2018. The litigation has now ended.</t>
  </si>
  <si>
    <t>New Accounting Pronouncements</t>
  </si>
  <si>
    <t>New Accounting Pronouncements and Changes in Accounting Principles [Abstract]</t>
  </si>
  <si>
    <t>In May 2014, the Financial Accounting Standards Board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In March 2016, amended guidance was issued regarding clarifying the implementation guidance on principal versus agent considerations and in April 2016, clarifying guidance was issued relating to identifying performance obligations and licensing implementation. The Company adopted the new standard effective January 1, 2018, using the modified retrospective approach applied to all contracts as of the date of adoption. Comparative periods have not been adjusted and continue to be reported under the accounting standards in effect for those periods. The adoption of ASU 2014-09, as amended, had no material impact on the Company’s consolidated financial position, results of operations, equity or cash flows upon adoption. The Company has included the disclosures required by ASU 2014-09. In January 2016, the FASB issued amended guidance associated with accounting for equity investments measured at fair value. The amended guidance requires all equity investments to be measured at fair value with changes in the fair value recognized through net income (other than those accounted for under equity method of accounting or those that result in consolidation of the investee or those without a readily determinable fair value). The amended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Company adopted this amended guidance in the first quarter of 2018 and the adoption did not have a material impact on the Company’s consolidated financial statements. In February 2016, the FASB issued a revised standard on lease accounting. Lessees will need to recognize virtually all of their leases with a term longer than 12 months on the balance sheet, by recording a right-of-use (“ROU”) asset and lease liability. The revised standard requires additional analysis of the components of a transaction to determine if a right-of-use asset is embedded in the transaction that needs to be treated as a lease. Substantial additional disclosures are also required by the revised standard. The revised standard is effective for the Company for fiscal years beginning after December 31, 2018, including the interim periods within those fiscal years. A modified retrospective transition approach which requires a cumulative-effect adjustment to the opening balance of retained earnings on the effective date is required for leases existing at, or entered into after, the effective date, with certain practical expedients available. The Company expects to use certain practical expedients that will allow it to elect to not reassess: i) whether expired or existing contracts contain leases under the new definition of a lease; ii) lease classification for expired or existing leases; and iii) whether previously capitalized initial direct costs would qualify for capitalization under Topic 842. The Company does not expect that this standard will have a material effect on its consolidated financial statements. The Company has a process in place to analyze the impact of the standard, and the related guidance issued, on all leases throughout the Company. This process includes reviewing all active leases with terms greater than 12 months, which have been identified. The most significant impact of the new standard will be the recognition of new ROU assets and lease liabilities for real estate, office equipment and vehicle operating leases. Upon adoption, the Company will recognize operating lease liabilities with corresponding ROU assets calculated based on the present value of the remaining minimum rental payments for existing operating leases. The Company expects to complete its evaluations of the impacts of the accounting and disclosure requirements on its business processes, controls and systems by the end of 2018. In October 2016, the FASB issued guidance that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The Company adopted this guidance in the first quarter of 2018 and the adoption did not have a material impact on the Company’s consolidated financial statements. In January 2017, the FASB issued amended guidance that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lected to early adopt for goodwill impairment testing starting in the third quarter of 2018. In March 2017, the FASB issued final guidance on the presentation of net periodic pension and postretirement benefit cost (net benefit cost). Previously, net benefit cost was reported as an employee cost within operating income. This new guidance requires the bifurcation of net periodic pension and postretirement benefit costs. Service cost will be part of operating income (and is the only piece eligible to be capitalized). All other components will be shown outside of operations. The new standard is effective for annual and interim periods in fiscal years beginning after December 15, 2017, and should be applied on a retrospective basis, except for the amendments related to capitalization of benefit cost, which should be applied on a prospective basis. The Company adopted this amended guidance in the first quarter of 2018 by separately presenting “Pension and postretirement benefits” expense in its consolidated statements of income. In August 2017, the FASB issued amended guidance on the accounting for hedging activities. The amended guidance makes more hedging strategies qualify for hedge accounting. After initial qualification, the amended guidance permits a qualitative effectiveness assessment for certain hedges instead of a quantitative test, if the company can reasonably support an expectation of effectiveness throughout the term of the hedge. The amended guidance is effective for annual and interim periods beginning after January 1, 2019, but may be adopted immediately. The adoption should be on a cumulative effect basis and applied prospectively. The Company is currently evaluating the amended guidance but does not expect there to be an impact of adopting this guidance on the Company’s consolidated financial statements.</t>
  </si>
  <si>
    <t>Impairment (Notes)</t>
  </si>
  <si>
    <t>Impairment [Abstract]</t>
  </si>
  <si>
    <t>Impairment</t>
  </si>
  <si>
    <t>15. The Company assesses goodwill for impairment on an annual basis at a minimum (December 1st of each year) or when events or circumstances indicate that the carrying value may not be recoverable. Goodwill is assessed for impairment at the reporting unit level. Tredegar’s reporting units with goodwill are the Personal Care and Surface Protection operating divisions of PE Films and the AACOA and Futura operating divisions of Aluminum Extrusions. The Company estimates the fair value of its reporting units using discounted cash flow analysis and comparative enterprise value-to-EBITDA multiples. The operations of PE Films have been adversely impacted by a customer transition to alternative suppliers and materials, resulting in the expected loss of business of approximately $70 million annually when the transitions are implemented, which may occur by the end of 2019. Based on an evaluation of projections under various business planning scenarios, the Company concluded that the value of the Personal Care component of PE Films was less than the carrying value of underlying working capital and long-lived net assets. Accordingly, a goodwill impairment charge of $46.8 million ( $38.2 million after taxes) was recognized in PE Films in the third quarter of 2018. This impairment charge represents the entire amount of goodwill associated with the Personal Care component. The goodwill of Surface Protection, AACOA and Futura will be tested for impairment at the annual testing date unless there is an indicator of impairment identified at an earlier date.</t>
  </si>
  <si>
    <t>Acquisitions (Tables)</t>
  </si>
  <si>
    <t>Business Acquisition [Line Items]</t>
  </si>
  <si>
    <t>Schedule Of Purchase Price Allocation</t>
  </si>
  <si>
    <t>Based upon management’s valuation of the fair value of tangible and intangible assets acquired (net of cash acquired) and liabilities assumed, the allocation of the purchase price wa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t>
  </si>
  <si>
    <t>Plants Shutdowns, Asset Impairments, Restructurings And Other (Tables)</t>
  </si>
  <si>
    <t>Schedule Of Accrued Expenses Associated With Asset Impairments And Exit And Disposal Activities</t>
  </si>
  <si>
    <t>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nine months ended September 30, 2018 is as follows: (In thousands) Severance (a) Asset Impairments Other (b) Total Balance at January 1, 2018 $ 627 $ — $ 476 $ 1,103 Changes in 2018: Charges 1,871 — 20 1,891 Cash spent (933 ) — (310 ) (1,243 ) Charges against assets — 92 — 92 Reversed to income (92 ) (92 ) Balance at September 30, 2018 $ 1,565 $ — $ 186 $ 1,751 (a) Severance cash spent includes severance payments associated with the consolidation of North American PE Films manufacturing facilities. (b) Other primarily includes other restructuring costs associated with Aluminum Extrusions.</t>
  </si>
  <si>
    <t>Inventories (Tables)</t>
  </si>
  <si>
    <t>Schedule of Inventory, Current</t>
  </si>
  <si>
    <t>Earnings Per Share (Tables)</t>
  </si>
  <si>
    <t>Schedule of Earnings Per Share, Basic and Diluted</t>
  </si>
  <si>
    <t>Diluted earnings (loss) per share is computed by dividing net income (loss) by the weighted average common and potentially dilutive common equivalent shares outstanding, determined as follows: Three Months Ended Nine Months Ended September 30, September 30, (In thousands) 2018 2017 2018 2017 Weighted average shares outstanding used to compute basic (loss) earnings per share 33,110 32,954 33,056 32,945 Incremental dilutive shares attributable to stock options and restricted stock — — — 7 Shares used to compute diluted earnings (loss) per share 33,110 32,954 33,056 32,952</t>
  </si>
  <si>
    <t>Accumulated Other Comprehensive Income (Loss) (Tables)</t>
  </si>
  <si>
    <t>Other Comprehensive Income (Loss), Net of Tax [Abstract]</t>
  </si>
  <si>
    <t>Schedule Of After-Tax Changes In Accumulated Other Comprehensive Income (Loss)</t>
  </si>
  <si>
    <t>Schedule Of Reclassifications Of Balances Out Of Accumulated Other Comprehensive Income (Loss) Into Net Income</t>
  </si>
  <si>
    <t>(In Thousands) Amount Location of gain Gain (loss) on derivative financial instruments: Aluminum future contracts, before taxes $ 300 Cost of sales Foreign currency forward contracts, before taxes (807 ) Selling, general &amp; administrative Foreign currency forward contracts, before taxes 15 Cost of sales Total, before taxes (492 ) Income tax expense (benefit) 23 Income taxes Total, net of tax $ (515 ) Amortization of pension and other post-retirement benefits: Actuarial gain (loss) and prior service costs, before taxes $ (3,492 ) (a) Income tax expense (benefit) (789 ) Income taxes Total, net of tax $ (2,703 )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8 are summarized as follows: (In thousands) Amount Location of gain Gain (loss) on derivative financial instruments: Aluminum future contracts, before taxes $ 1,244 Cost of sales Foreign currency forward contracts, before taxes (1,226 ) Selling, general &amp; administrative Foreign currency forward contracts, before taxes 46 Cost of sales Total, before taxes 64 Income tax expense (benefit) 218 Income taxes Total, net of tax $ (154 ) Amortization of pension and other post-retirement benefits: Actuarial gain (loss) and prior service costs, before taxes $ (10,238 ) (a) Income tax expense (benefit) (2,312 ) Income taxes Total, net of tax $ (7,926 )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17 are summarized as follows: (In Thousands) Amount Location of gain Gain (loss) on derivative financial instruments: Aluminum future contracts, before taxes $ 231 Cost of sales Foreign currency forward contracts, before taxes 15 Cost of sales Total, before taxes 246 Income tax expense (benefit) 90 Income taxes Total, net of tax $ 156 Amortization of pension and other post-retirement benefits: Actuarial gain (loss) and prior service costs, before taxes $ (2,911 ) (a) Income tax expense (benefit) (1,057 ) Income taxes Total, net of tax $ (1,854 )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7 are summarized as follows: (In thousands) Amount Location of gain Gain (loss) on derivative financial instruments: Aluminum future contracts, before taxes $ 785 Cost of sales Foreign currency forward contracts, before taxes 46 Cost of sales Total, before taxes 831 Income tax expense (benefit) 302 Income taxes Total, net of tax $ 529 Amortization of pension and other post-retirement benefits: Actuarial gain (loss) and prior service costs, before taxes $ (9,033 ) (a) Income tax expense (benefit) (3,279 ) Income taxes Total, net of tax $ (5,754 ) (a) This component of accumulated other comprehensive income (loss) is included in the computation of net periodic pension cost (see Note 9 for additional detail).</t>
  </si>
  <si>
    <t>Derivative Financial Instruments (Tables)</t>
  </si>
  <si>
    <t>Derivatives, Fair Value [Line Items]</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the three and nine month periods ended September 30, 2018 and 2017 is summarized in the table below: (In thousands) Cash Flow Derivative Hedges Three Months Ended September 30, Aluminum Futures Contracts Foreign Currency Forwards 2018 2017 2018 2018 2017 Amount of pretax gain (loss) recognized in other comprehensive income (loss) $ (1,176 ) $ 757 $ — $ (1,353 ) $ — Location of gain (loss) reclassified from accumulated other comprehensive income (loss) into net income (effective portion) Cost of Cost of Cost of Selling, general &amp; admin Cost of Amount of pretax gain (loss) reclassified from accumulated other comprehensive income (loss) to net income effective portion) $ 300 $ 231 $ 15 $ (807 ) $ 15 Nine Months Ended September 30, Aluminum Futures Contracts Foreign Currency Forwards 2018 2017 2018 2018 2017 Amount of pre-tax gain (loss) recognized in other comprehensive income (loss) $ (111 ) $ 1,281 $ — $ (3,032 ) $ — Location of gain (loss) reclassified from accumulated other comprehensive income (loss) into net income (effective portion) Cost of Cost of Cost of Selling, general &amp; admin Cost of Amount of pre-tax gain (loss) reclassified from accumulated other comprehensive income (loss) to net income (effective portion) $ 1,244 $ 785 $ 46 $ (1,226 ) $ 46</t>
  </si>
  <si>
    <t>Aluminum Futures Contracts</t>
  </si>
  <si>
    <t>Summary Of Location And Fair Value Of Derivative Financial Instruments</t>
  </si>
  <si>
    <t>The table below summarizes the location and gross amounts of aluminum futures contract fair values (Level 2) in the consolidated balance sheets as of September 30, 2018 and December 31, 2017 : September 30, 2018 December 31, 2017 (In thousands) Balance Sheet Account Fair Value Balance Sheet Account Fair Value Derivatives Designated as Hedging Instruments Asset derivatives: Accrued Expenses $ 201 Prepaid expenses and other $ 578 Liability derivatives: Accrued Expenses (994 ) Prepaid expenses and other $ (16 ) Net asset (liability) $ (793 ) $ 562</t>
  </si>
  <si>
    <t>Derivative Financial Instruments Foreign Currency Forward Contracts Table (Tables)</t>
  </si>
  <si>
    <t>Derivative Instruments and Hedging Activities Disclosure [Abstract]</t>
  </si>
  <si>
    <t>Derivative Instruments and Hedging Activities Disclosure [Text Block]</t>
  </si>
  <si>
    <t>Pension And Other Post-Retirement Benefits (Tables)</t>
  </si>
  <si>
    <t>Defined Benefit Plans and Other Postretirement Benefit Plans Table Text Block [Line Items]</t>
  </si>
  <si>
    <t>Schedule Of Components Of Net Periodic Benefit Cost For Pension And Other Post-Retirement Benefit Programs</t>
  </si>
  <si>
    <t>The components of net periodic benefit cost for the pension and other post-retirement benefit programs reflected in the consolidated statements of income are shown below: Pension Benefits Other Post-Retirement Benefits Three Months Ended September 30, Three Months Ended September 30, (In thousands) 2018 2017 2018 2017 Service cost $ 7 $ 29 $ 7 $ 7 Interest cost 2,818 3,103 65 73 Expected return on plan assets (3,736 ) (3,743 ) — — Amortization of prior service costs, (gains) losses and net transition asset 3,565 2,996 (75 ) (84 ) Net periodic benefit cost $ 2,654 $ 2,385 $ (3 ) $ (4 ) Pension Benefits Other Post-Retirement Benefits Nine Months Ended September 30, Nine Months Ended September 30, 2018 2017 2018 2017 Service cost $ 17 $ 145 $ 27 $ 25 Interest cost 8,582 9,431 203 226 Expected return on plan assets (11,258 ) (11,216 ) — — Amortization of prior service costs, (gains) losses and net transition asset 10,421 9,241 (183 ) (207 ) Net periodic benefit cost $ 7,762 $ 7,601 $ 47 $ 44</t>
  </si>
  <si>
    <t>Other Income (Expense), Net Other Income (Expense), Net Summary Table (Tables)</t>
  </si>
  <si>
    <t>Schedule of Other Nonoperating Income (Expense) [Table Text Block]</t>
  </si>
  <si>
    <t xml:space="preserve"> Three Months Ended September 30, Nine Months Ended September 30, (In thousands) 2018 2017 2018 2017 Gain (loss) on investment in kaléo accounted for under fair value method $ (2,100 ) $ — $ 11,900 $ 24,800 Gain associated with the settlement of an escrow agreement — — — 11,856 Other (457 ) 34 (368 ) 1,399 Total $ (2,557 ) $ 34 $ 11,532 $ 38,055</t>
  </si>
  <si>
    <t>Segment Reporting (Tables)</t>
  </si>
  <si>
    <t>Schedule Of Segment Reporting Information By Segment</t>
  </si>
  <si>
    <t>The following table presents net sales and operating profit by segment for the three and nine months ended September 30, 2018 and 2017 : Three Months Ended September 30, Nine Months Ended September 30, (In thousands) 2018 2017 2018 2017 Net Sales PE Films $ 76,470 $ 89,723 $ 252,177 $ 265,773 Flexible Packaging Films 33,725 26,628 90,466 79,925 Aluminum Extrusions 147,661 122,149 420,455 344,956 Total net sales 257,856 238,500 763,098 690,654 Add back freight 9,438 8,621 26,667 24,840 Sales as shown in the Consolidated Statements of Income $ 267,294 $ 247,121 $ 789,765 $ 715,494 Operating Profit (Loss) PE Films: Ongoing operations $ 4,145 $ 11,251 $ 26,857 $ 30,965 Plant shutdowns, asset impairments, restructurings and other (2,355 ) (919 ) (4,542 ) (3,890 ) Goodwill impairment charge (46,792 ) — (46,792 ) — Flexible Packaging Films: Ongoing operations 3,609 (1,074 ) 6,617 (3,392 ) Plant shutdowns, asset impairments, restructurings and other — — — 11,856 Aluminum Extrusions: Ongoing operations 11,730 12,601 35,086 34,201 Plant shutdowns, asset impairments, restructurings and other (297 ) (377 ) (396 ) (3,147 ) Total (29,960 ) 21,482 16,830 66,593 Interest income 6 42 290 171 Interest expense 1,318 1,757 4,539 4,579 Gain (loss) on investment in kaléo accounted for under fair value method (2,100 ) — 11,900 24,800 Unrealized loss on investment property (186 ) — (186 ) — Stock option-based compensation costs 415 111 806 153 Corporate expenses, net 6,926 6,960 21,668 20,985 Income (loss) before income taxes (40,899 ) 12,696 1,821 65,847 Income taxes (benefit) (6,699 ) 4,422 3,135 9,667 Net income (loss) $ (34,200 ) $ 8,274 $ (1,314 ) $ 56,180</t>
  </si>
  <si>
    <t>Schedule Of Identifiable Assets By Segment</t>
  </si>
  <si>
    <t>The following table presents identifiable assets by segment at September 30, 2018 and December 31, 2017 : (In thousands) September 30, 2018 December 31, 2017 PE Films $ 231,106 $ 289,514 Flexible Packaging Films 53,661 49,915 Aluminum Extrusions 277,810 268,127 Subtotal 562,577 607,556 General corporate 91,583 111,696 Cash and cash equivalents 36,776 36,491 Total $ 690,936 $ 755,743</t>
  </si>
  <si>
    <t>Segment Reporting Net Sales by Geographic Area Table (Tables) 1</t>
  </si>
  <si>
    <t>Disaggregation of Revenue [Line Items]</t>
  </si>
  <si>
    <t>Revenue from Contract with Customer [Text Block]</t>
  </si>
  <si>
    <t>The following tables disaggregate the Company’s revenue by geographic area and product group for the three and nine months ended September 30, 2018 and 2017 : Net Sales by Geographic Area (b) Three Months Ended September 30, Nine Months Ended September 30, (In thousands) 2018 2017 2018 2017 (c) United States $ 176,022 $ 150,154 $ 506,769 $ 434,766 Exports from the United States to: Asia 14,893 21,507 57,370 61,394 Canada 13,451 11,253 40,988 35,855 Europe 1,608 2,193 5,127 6,826 Latin America 3,104 3,841 9,810 11,562 Operations outside the United States: Brazil 26,591 22,030 73,402 64,682 The Netherlands 11,428 15,691 34,750 41,378 Hungary 7,987 6,331 25,324 17,660 China 2,376 3,061 6,342 9,176 India 396 2,439 3,216 7,355 Total (a) $ 257,856 $ 238,500 $ 763,098 $ 690,654</t>
  </si>
  <si>
    <t>Disaggregation of Revenue [Table Text Block]</t>
  </si>
  <si>
    <t>Net Sales by Product Group Three Months Ended September 30, Nine Months Ended September 30, (In thousands) 2018 2017 2018 2017 (c) PE Films: Personal care materials 57,356 63,574 174,985 187,661 Surface protection films 17,193 24,368 71,926 72,805 LED lighting products &amp; other films 1,921 1,781 5,266 5,307 Subtotal 76,470 89,723 252,177 265,773 Flexible Packaging Films 33,725 26,628 90,466 79,925 Aluminum Extrusions: Nonresidential building &amp; construction 75,870 63,187 213,500 177,534 Consumer durables 14,991 14,105 47,300 39,871 Distribution 9,148 7,182 32,109 23,024 Automotive 13,205 9,682 33,992 29,947 Residential building &amp; construction 11,163 10,327 32,976 29,855 Machinery &amp; equipment 11,191 8,430 30,335 23,975 Electrical 12,093 9,236 30,243 20,750 Subtotal 147,661 122,149 420,455 344,956 Total (a) 257,856 238,500 763,098 690,654</t>
  </si>
  <si>
    <t>Segment Reporting Net Sales by Product Group Table (Tables)</t>
  </si>
  <si>
    <t>Income Taxes (Tables)</t>
  </si>
  <si>
    <t>Schedule Of Effective Income Tax Rate For Continuing Operations</t>
  </si>
  <si>
    <t>he significant differences between the U.S. federal statutory rate and the effective income tax rate for the nine months ended September 30, 2018 and 2017 are as follows: (In thousands, except percentages) 2018 2017 Nine Months Ended September 30, Amount % Amount % Income tax expense at federal statutory rate $ 383 21.0 $ 23,047 35.0 Goodwill impairment charge 1,788 98.2 — — Foreign rate differences 1,159 63.6 1,022 1.5 U.S. Tax on Foreign Branch Income 953 52.3 — — Tax contingency accruals and tax settlements 480 26.4 (284 ) (0.4 ) Valuation allowance for capital loss carry-forwards 245 13.4 (25 ) — Non-deductible expenses 230 12.6 368 0.5 Valuation allowance due to foreign losses and impairments 185 10.1 272 0.4 Stock-based compensation 173 9.5 192 0.3 State taxes, net of federal income tax benefit 87 4.8 866 1.3 Unremitted earnings from foreign operations — — 117 0.2 Domestic production activities deduction — — (610 ) (0.9 ) Remitted earnings from foreign operations — — (413 ) (0.6 ) Increase in value of kaléo investment held abroad — — (2,326 ) (3.5 ) Settlement of Terphane acquisition escrow — — (4,200 ) (6.4 ) Worthless stock deduction — — (8,057 ) (12.2 ) Research and development tax credit (318 ) (17.4 ) (458 ) (0.7 ) Changes in estimates related to prior year tax provision (414 ) (22.7 ) 156 0.2 Foreign Derived Intangible Income (FDII) (472 ) (25.9 ) — — Foreign tax incentives (1,344 ) (73.8 ) — — Effective income tax rate $ 3,135 172.1 $ 9,667 14.7</t>
  </si>
  <si>
    <t>Basis Of Presentation Revenue Recognition Disclosures (Details) - USD ($) $ in Thousands</t>
  </si>
  <si>
    <t>Accounts, Notes, Loans and Financing Receivable [Line Items]</t>
  </si>
  <si>
    <t>Accounts Receivable, Gross, Current</t>
  </si>
  <si>
    <t>Other Receivables</t>
  </si>
  <si>
    <t>Accounts Receivable, Gross</t>
  </si>
  <si>
    <t>Allowance for Doubtful Accounts, Premiums and Other Receivables</t>
  </si>
  <si>
    <t>Receivables, Net, Current</t>
  </si>
  <si>
    <t>Basis Of Presentation Accounts Receivables Table (Details) - USD ($) $ in Thousands</t>
  </si>
  <si>
    <t>Acquisitions (Narrative) (Details) - USD ($) $ in Thousands</t>
  </si>
  <si>
    <t>Feb. 15, 2017</t>
  </si>
  <si>
    <t>Sales</t>
  </si>
  <si>
    <t>Payments to Acquire Property, Plant, and Equipment</t>
  </si>
  <si>
    <t>Effective Income Tax Rate Reconciliation, Percent</t>
  </si>
  <si>
    <t>172.10%</t>
  </si>
  <si>
    <t>14.70%</t>
  </si>
  <si>
    <t>Futura Industries [Member]</t>
  </si>
  <si>
    <t>Business Combination Contract Price</t>
  </si>
  <si>
    <t>Business Combination, Consideration Transferred</t>
  </si>
  <si>
    <t>Business Combination, Contingent Consideration, Asset, Current</t>
  </si>
  <si>
    <t>Business Combination, Contingent Consideration Arrangements, Change in Amount of Contingent Consideration, Asset</t>
  </si>
  <si>
    <t>Business Combinations Purchase Price Allocated Net of Contingent Consideration</t>
  </si>
  <si>
    <t>Tax Recovery Life of Goodwill for Amortization</t>
  </si>
  <si>
    <t>15 years</t>
  </si>
  <si>
    <t>Percentage of outstanding equity interests acquired</t>
  </si>
  <si>
    <t>100.00%</t>
  </si>
  <si>
    <t>Goodwill, Purchase Accounting Adjustments</t>
  </si>
  <si>
    <t>Aluminum Extrusions</t>
  </si>
  <si>
    <t>Income Loss From Ongoing Operations</t>
  </si>
  <si>
    <t>Customer Relationships [Member] | Futura Industries [Member]</t>
  </si>
  <si>
    <t>Finite-Lived Intangible Asset, Useful Life</t>
  </si>
  <si>
    <t>12 years</t>
  </si>
  <si>
    <t>Trade Names [Member] | Futura Industries [Member]</t>
  </si>
  <si>
    <t>13 years</t>
  </si>
  <si>
    <t>Acquisitions (Schedule Of Purchase Price Allocation) (Details) - USD ($) $ in Thousands</t>
  </si>
  <si>
    <t>Schedule Of Acquired Finite And Indefinite Lived Intangible Asset By Major Class [Line Items]</t>
  </si>
  <si>
    <t>Accounts receivable</t>
  </si>
  <si>
    <t>Property, plant &amp; equipment</t>
  </si>
  <si>
    <t>Total identifiable net assets</t>
  </si>
  <si>
    <t>Prepaid Expense and Other Assets</t>
  </si>
  <si>
    <t>Current Liabilities</t>
  </si>
  <si>
    <t>Futura Industries [Member] | Goodwill [Member]</t>
  </si>
  <si>
    <t>Futura Industries [Member] | Customer relationships</t>
  </si>
  <si>
    <t>Identifiable finite-lived intangible assets</t>
  </si>
  <si>
    <t>Futura Industries [Member] | Trade Names [Member]</t>
  </si>
  <si>
    <t>Plants Shutdowns, Asset Impairments, Restructurings And Other (Narrative) (Details) - USD ($) $ in Thousands</t>
  </si>
  <si>
    <t>19 Months Ended</t>
  </si>
  <si>
    <t>Dec. 31, 2019</t>
  </si>
  <si>
    <t>Restructuring Cost and Reserve [Line Items]</t>
  </si>
  <si>
    <t>Antidilutive Securities Excluded from Computation of Earnings Per Share, Amount</t>
  </si>
  <si>
    <t>Production LIne Start-up and Ramp-up Costs</t>
  </si>
  <si>
    <t>Other Non-Operating and Non-Recurring Charges [Abstract]</t>
  </si>
  <si>
    <t>Unrealized gain (loss) on investment under fair value method</t>
  </si>
  <si>
    <t>Cost-method investment, OTTI</t>
  </si>
  <si>
    <t>Payments for Restructuring</t>
  </si>
  <si>
    <t>Restructuring Reserve</t>
  </si>
  <si>
    <t>kaleo</t>
  </si>
  <si>
    <t>Unrealized gain (loss) on investment under fair value method, after taxes</t>
  </si>
  <si>
    <t>Net Business Combination Acquisition, Integration Costs and Other Related Costs</t>
  </si>
  <si>
    <t>Business Combination, Inventory FV Adj</t>
  </si>
  <si>
    <t>Business Combination, Acquisition Related Costs</t>
  </si>
  <si>
    <t>Business Combination, Integration Related Costs</t>
  </si>
  <si>
    <t>Terphane Ltda [Member]</t>
  </si>
  <si>
    <t>Professional Fees</t>
  </si>
  <si>
    <t>Aluminum Extrusions Manufacturing Facility In Carthage Tennessee [Member] [Member]</t>
  </si>
  <si>
    <t>Environmental Remediation Expense</t>
  </si>
  <si>
    <t>Elkhart Plant Roof Damage - SGA</t>
  </si>
  <si>
    <t>Harbinger Capital Partners Special Situations Fund L P [Member]</t>
  </si>
  <si>
    <t>Flexible Packaging Films [Member]</t>
  </si>
  <si>
    <t>Businesss Combination Settlement of Escrow Account</t>
  </si>
  <si>
    <t>Loss Contingency, Estimate of Possible Loss</t>
  </si>
  <si>
    <t>Corporate [Member] [Domain]</t>
  </si>
  <si>
    <t>Pretax charges for severance and other employee-related costs</t>
  </si>
  <si>
    <t>PE Films</t>
  </si>
  <si>
    <t>Plant shutdowns, asset impairments, restructurings and other</t>
  </si>
  <si>
    <t>Flexible Packaging Films [Member] [Domain]</t>
  </si>
  <si>
    <t>Cast House Explosion pretax income</t>
  </si>
  <si>
    <t>Cast House Explosion Excess Production Costs</t>
  </si>
  <si>
    <t>Loss from Catastrophes</t>
  </si>
  <si>
    <t>Corporate Segment [Member]</t>
  </si>
  <si>
    <t>Severance (a)</t>
  </si>
  <si>
    <t>Personal Care Materials [Member] | PE Films</t>
  </si>
  <si>
    <t>Aluminum Extrusions Manufacturing Facility In Kentland Indiana [Member] | Facility Closing | Aluminum Extrusions</t>
  </si>
  <si>
    <t>Plant shutdown related expenditures</t>
  </si>
  <si>
    <t>Film Products Manufacturing Facility In Shanghai, China [Member] | Other Restructuring [Member] | PE Films</t>
  </si>
  <si>
    <t>Asset Impairment And Costs Associated With Exit And Disposal Activities</t>
  </si>
  <si>
    <t>Asset Impairment And Costs Associated With Exit And Disposal Activities - Cost of Goods Sold</t>
  </si>
  <si>
    <t>Plant Shutdown Related Expenditures Gross</t>
  </si>
  <si>
    <t>Accelerated Depreciation Expense</t>
  </si>
  <si>
    <t>Restructuring and Disposal Activities - Anticipated Cash Cost Savings</t>
  </si>
  <si>
    <t>Other Restructuring Costs</t>
  </si>
  <si>
    <t>Other Plant Consolidation Expenses - Cost of Goods Sold</t>
  </si>
  <si>
    <t>Restructuring, Settlement and Impairment Provisions</t>
  </si>
  <si>
    <t>Restructuring and Related Cost, Accelerated Depreciation</t>
  </si>
  <si>
    <t>Aluminum Extrusions Manufacturing Facility In Carthage Tennessee [Member] [Member] | Aluminum Extrusions</t>
  </si>
  <si>
    <t>Business Development Expenses</t>
  </si>
  <si>
    <t>Environmental Exit Costs, Anticipated Cost</t>
  </si>
  <si>
    <t>Alleghany and Bath County, Virginia [Member]</t>
  </si>
  <si>
    <t>Impairment of Real Estate</t>
  </si>
  <si>
    <t>FilmProductsManufacturingFacilityInLakeZurichIllinois [Member] | Other Restructuring [Member]</t>
  </si>
  <si>
    <t>Tangible Asset Impairment Charges</t>
  </si>
  <si>
    <t>Restructuring Costs and Asset Impairment Charges</t>
  </si>
  <si>
    <t>Pension Plan [Member]</t>
  </si>
  <si>
    <t>Defined Benefit Plan Estimated Required Future Employer Contributions In Current Fiscal Year</t>
  </si>
  <si>
    <t>Plants Shutdowns, Asset Impairments, Restructurings And Other (Schedule Of Accrued Expenses Associated With Asset Impairments And Exit And Disposal Activities) (Details) - USD ($) $ in Thousands</t>
  </si>
  <si>
    <t>Restructuring Reserve [Roll Forward]</t>
  </si>
  <si>
    <t>January 1, 2018</t>
  </si>
  <si>
    <t>Charges</t>
  </si>
  <si>
    <t>Cash spent</t>
  </si>
  <si>
    <t>Charges against assets</t>
  </si>
  <si>
    <t>September 30, 2018</t>
  </si>
  <si>
    <t>Restructuring Reserve, Accrual Adjustment</t>
  </si>
  <si>
    <t>Long Lived Asset Impairment [Member]</t>
  </si>
  <si>
    <t>Other</t>
  </si>
  <si>
    <t>Severance Costs</t>
  </si>
  <si>
    <t>PE Films | Film Products Manufacturing Facility In Shanghai, China [Member] | Other Restructuring [Member]</t>
  </si>
  <si>
    <t>Severance Costs - Cost of Goods Sold</t>
  </si>
  <si>
    <t>Inventories (Schedule Of Components Of Inventories) (Details) - USD ($) $ in Thousands</t>
  </si>
  <si>
    <t>Finished goods</t>
  </si>
  <si>
    <t>Work-in-process</t>
  </si>
  <si>
    <t>Raw materials</t>
  </si>
  <si>
    <t>Stores, supplies and other</t>
  </si>
  <si>
    <t>Earnings Per Share (Narrative) (Details) - shares</t>
  </si>
  <si>
    <t>Earnings Per Share (Schedule Of Calculation Of Numerator And Denominator In Earnings Per Share) (Details) - shares shares in Thousands</t>
  </si>
  <si>
    <t>Weighted average shares outstanding used to compute basic (loss) earnings per share</t>
  </si>
  <si>
    <t>Incremental dilutive shares attributable to stock options and restricted stock</t>
  </si>
  <si>
    <t>Shares used to compute diluted earnings (loss) per share</t>
  </si>
  <si>
    <t>Accumulated Other Comprehensive Income (Loss) (Schedule Of After-Tax Changes In Accumulated Other Comprehensive Income (Loss)) (Details) - USD ($) $ in Thousands</t>
  </si>
  <si>
    <t>Beginning of Period</t>
  </si>
  <si>
    <t>Other comprehensive income (loss) before reclassifications</t>
  </si>
  <si>
    <t>Amounts reclassified from accumulated other comprehensive income (loss)</t>
  </si>
  <si>
    <t>Net other comprehensive income (loss) - current period</t>
  </si>
  <si>
    <t>End of Period</t>
  </si>
  <si>
    <t>Income Tax Expense (Benefit)</t>
  </si>
  <si>
    <t>Reclassification out of Accumulated Other Comprehensive Income [Member] | Gain (Loss) on Derivative Financial Instruments</t>
  </si>
  <si>
    <t>Reclassification out of Accumulated Other Comprehensive Income [Member] | Pension &amp; Other Post-retirement Benefit Adjustment</t>
  </si>
  <si>
    <t>Amortization Of Prior Service Costs And Net Gains Loss</t>
  </si>
  <si>
    <t>Aluminum Futures Contracts [Member] | Reclassification out of Accumulated Other Comprehensive Income [Member] | Gain (Loss) on Derivative Financial Instruments</t>
  </si>
  <si>
    <t>Selling, General and Administrative Expenses [Member] | Foreign Currency Forward Contracts [Member] | Reclassification out of Accumulated Other Comprehensive Income [Member] | Gain (Loss) on Derivative Financial Instruments</t>
  </si>
  <si>
    <t>Cost of Sales [Member] | Foreign Currency Forward Contracts [Member] | Reclassification out of Accumulated Other Comprehensive Income [Member] | Gain (Loss) on Derivative Financial Instruments</t>
  </si>
  <si>
    <t>Accumulated Other Comprehensive Income (Loss) (Schedule Of Reclassifications Of Balances Out Of Accumulated Other Comprehensive Income (Loss) Into Net Income) (Details) - USD ($) $ in Thousands</t>
  </si>
  <si>
    <t>Dec. 31, 2016</t>
  </si>
  <si>
    <t>Reclassification Adjustment out of Accumulated Other Comprehensive Income [Line Items]</t>
  </si>
  <si>
    <t>Accumulated Other Comprehensive Income (Loss), Net of Tax</t>
  </si>
  <si>
    <t>Income before income taxes</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Pension &amp; Other Post-retirement Benefit Adjustment</t>
  </si>
  <si>
    <t>Actuarial gain (loss) and prior service costs, before taxes</t>
  </si>
  <si>
    <t>Selling, General and Administrative Expenses [Member] | Reclassification Out Of Accumulated Other Comprehensive Income | Gain (Loss) on Derivative Financial Instruments | Foreign Currency Forward Contracts</t>
  </si>
  <si>
    <t>Cost of Sales [Member] | Reclassification Out Of Accumulated Other Comprehensive Income | Gain (Loss) on Derivative Financial Instruments | Foreign Currency Forward Contracts</t>
  </si>
  <si>
    <t>Investments (Narrative) (Details) 1 - USD ($) $ in Thousands</t>
  </si>
  <si>
    <t>Mar. 31, 2018</t>
  </si>
  <si>
    <t>Dec. 31, 2008</t>
  </si>
  <si>
    <t>Aug. 31, 2007</t>
  </si>
  <si>
    <t>Total cash invested in private company</t>
  </si>
  <si>
    <t>Ownership interest percentage</t>
  </si>
  <si>
    <t>20.00%</t>
  </si>
  <si>
    <t>Carrying value</t>
  </si>
  <si>
    <t>Unrealized Gain Loss On Investment Under Fair Value Method After Taxes</t>
  </si>
  <si>
    <t>Basis point decrease of weighted average cost of capital assumption</t>
  </si>
  <si>
    <t>Basis point increase of weighted average cost of capital assumption</t>
  </si>
  <si>
    <t>Cost Method Investments</t>
  </si>
  <si>
    <t>Derivative Financial Instruments (Narrative) (Details) $ in Thousands, lb in Millions</t>
  </si>
  <si>
    <t>12 Months Ended</t>
  </si>
  <si>
    <t>Sep. 30, 2018USD ($)lb</t>
  </si>
  <si>
    <t>Dec. 31, 2017USD ($)lb</t>
  </si>
  <si>
    <t>Derivative [Line Items]</t>
  </si>
  <si>
    <t>Amounts of unrealized after tax gains (losses) to be Reclassified within Twelve Months</t>
  </si>
  <si>
    <t>Notional Amount</t>
  </si>
  <si>
    <t>Weight of aluminum that hedged future purchase of aluminum to meet fixed - price forward sales contract obligations, lbs | lb</t>
  </si>
  <si>
    <t>Net asset (liability), Fair Value</t>
  </si>
  <si>
    <t>Accrued Expenses [Member] | Derivatives Designated As Hedging Instruments [Member] | Aluminum Futures Contracts</t>
  </si>
  <si>
    <t>Derivative Asset, Fair Value, Gross Asset</t>
  </si>
  <si>
    <t>Derivative Liability, Fair Value, Gross Liability</t>
  </si>
  <si>
    <t>Cash Flow Hedging [Member] | Foreign Currency Forwwards And Options [Member]</t>
  </si>
  <si>
    <t>Other Comprehensive Income (Loss), Unrealized Gain (Loss) on Derivatives Arising During Period, before Tax</t>
  </si>
  <si>
    <t>Derivative Financial Instruments (Summary Of Location And Fair Value Of Derivative Financial Instruments) (Details) - USD ($) $ in Thousands</t>
  </si>
  <si>
    <t>Flexible Packaging Films [Member] [Domain] | Accrued Expenses [Member]</t>
  </si>
  <si>
    <t>Derivatives Designated As Hedging Instruments [Member] | Flexible Packaging Films [Member] [Domain] | Accrued Expenses [Member]</t>
  </si>
  <si>
    <t>Liability derivatives: Fair Value</t>
  </si>
  <si>
    <t>Derivatives Designated As Hedging Instruments [Member] | Aluminum Futures Contracts | Accrued Expenses [Member]</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loss) to net income effective portion)</t>
  </si>
  <si>
    <t>Foreign Currency Forwards And Options [Member] | Selling, General and Administrative Expenses [Member]</t>
  </si>
  <si>
    <t>Cash Flow Derivative Hedges | Aluminum Futures Contracts</t>
  </si>
  <si>
    <t>Amount of pretax gain (loss) recognized in other comprehensive income (loss)</t>
  </si>
  <si>
    <t>Cash Flow Derivative Hedges | Aluminum Futures Contracts | Cost Of Sales</t>
  </si>
  <si>
    <t>Cash Flow Derivative Hedges | Foreign Currency Forwards And Options</t>
  </si>
  <si>
    <t>Cash Flow Derivative Hedges | Foreign Currency Forwards And Options | Cost Of Sales</t>
  </si>
  <si>
    <t>Cash Flow Derivative Hedges | Foreign Currency Forwards And Options | Selling, General and Administrative Expenses [Member]</t>
  </si>
  <si>
    <t>Derivative Financial Instruments Terphane Future Cash Flow Hedges (Details) - Terphane Ltda [Member] R$ in Thousands, $ in Thousands</t>
  </si>
  <si>
    <t>Sep. 30, 2018BRL (R$)</t>
  </si>
  <si>
    <t>Sep. 30, 2018USD ($)</t>
  </si>
  <si>
    <t>Percentage of Coverage Using Cash Flow Hedges</t>
  </si>
  <si>
    <t>0.00%</t>
  </si>
  <si>
    <t>Derivative, Notional Amount, Net</t>
  </si>
  <si>
    <t>R$ 110358</t>
  </si>
  <si>
    <t>Foreign Currency Exchange Rate, Translation</t>
  </si>
  <si>
    <t>Oct-2018 [Member]</t>
  </si>
  <si>
    <t>Derivative, Notional Amount</t>
  </si>
  <si>
    <t>R$ 7830</t>
  </si>
  <si>
    <t>Nov-18 [Member]</t>
  </si>
  <si>
    <t>R$ 7850</t>
  </si>
  <si>
    <t>Dec-18 [Member]</t>
  </si>
  <si>
    <t>R$ 7868</t>
  </si>
  <si>
    <t>Jan-19 [Member]</t>
  </si>
  <si>
    <t>R$ 7380</t>
  </si>
  <si>
    <t>Feb-19 [Member]</t>
  </si>
  <si>
    <t>R$ 7397</t>
  </si>
  <si>
    <t>Mar-19 [Member]</t>
  </si>
  <si>
    <t>R$ 7410</t>
  </si>
  <si>
    <t>Apr-19 [Member]</t>
  </si>
  <si>
    <t>R$ 7430</t>
  </si>
  <si>
    <t>May-19 [Member]</t>
  </si>
  <si>
    <t>R$ 7451</t>
  </si>
  <si>
    <t>Jun-19 [Member]</t>
  </si>
  <si>
    <t>R$ 7473</t>
  </si>
  <si>
    <t>Jul-19 [Member]</t>
  </si>
  <si>
    <t>R$ 6989</t>
  </si>
  <si>
    <t>Aug-19 [Member]</t>
  </si>
  <si>
    <t>R$ 7011</t>
  </si>
  <si>
    <t>Sep-19 [Member]</t>
  </si>
  <si>
    <t>R$ 7033</t>
  </si>
  <si>
    <t>Oct-19 [Member]</t>
  </si>
  <si>
    <t>R$ 7056</t>
  </si>
  <si>
    <t>Nov-19 [Member]</t>
  </si>
  <si>
    <t>R$ 7080</t>
  </si>
  <si>
    <t>Dec-19 [Member]</t>
  </si>
  <si>
    <t>R$ 7102</t>
  </si>
  <si>
    <t>Pension And Other Post-Retirement Benefits (Narrative) (Details) - USD ($) $ in Millions</t>
  </si>
  <si>
    <t>Defined Benefit Plan Disclosure [Line Items]</t>
  </si>
  <si>
    <t>Defined Benefit Plan, Amounts for Asset (Liability) Recognized in Statement of Financial Position</t>
  </si>
  <si>
    <t>Other Post-Retirement Benefits</t>
  </si>
  <si>
    <t>Contribution to pension plans for continuing operations</t>
  </si>
  <si>
    <t>Pension Benefits</t>
  </si>
  <si>
    <t>Expected required contributions</t>
  </si>
  <si>
    <t>Accrued Expenses [Member]</t>
  </si>
  <si>
    <t>Liability, Defined Benefit Plan, Current</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losses and net transition asset</t>
  </si>
  <si>
    <t>Net periodic benefit cost</t>
  </si>
  <si>
    <t>Other Income (Expense), Net (Details) - USD ($) $ in Thousands</t>
  </si>
  <si>
    <t>Other Nonoperating Income (Expense), Net - Other</t>
  </si>
  <si>
    <t>Other Income (Expense), Net Other Income (Expense), Net (Details) - USD ($) $ in Thousands</t>
  </si>
  <si>
    <t>Other Nonoperating Income (Expense), Net - Total</t>
  </si>
  <si>
    <t>kaleo [Member]</t>
  </si>
  <si>
    <t>Unrealized Gain (Loss) on Investments - kaleo</t>
  </si>
  <si>
    <t>Segment Reporting (Schedule Of Segment Reporting Information By Segment) (Details) - USD ($) $ in Thousands</t>
  </si>
  <si>
    <t>Segment Reporting Information [Line Items]</t>
  </si>
  <si>
    <t>Assets</t>
  </si>
  <si>
    <t>Total net sales</t>
  </si>
  <si>
    <t>Total Segment Income (Loss)</t>
  </si>
  <si>
    <t>Interest income</t>
  </si>
  <si>
    <t>Gain (loss) on investment in kaléo accounted for under fair value method</t>
  </si>
  <si>
    <t>Cost-method Investments, Other than Temporary Impairment</t>
  </si>
  <si>
    <t>Stock option-based compensation costs</t>
  </si>
  <si>
    <t>Corporate expenses, net</t>
  </si>
  <si>
    <t>Income from continuing operations before income taxes</t>
  </si>
  <si>
    <t>Operating profit from ongoing operations</t>
  </si>
  <si>
    <t>Surface Protection Films [Member] | PE Films</t>
  </si>
  <si>
    <t>Films For Other Markets [Member] | PE Films</t>
  </si>
  <si>
    <t>Film Products Subtotal [Member] | PE Films</t>
  </si>
  <si>
    <t>Nonresidential Building And Construction [Member] | Aluminum Extrusions</t>
  </si>
  <si>
    <t>Consumer Durables [Member] | Aluminum Extrusions</t>
  </si>
  <si>
    <t>Distribution [Member] | Aluminum Extrusions</t>
  </si>
  <si>
    <t>Automotive [Member] | Aluminum Extrusions</t>
  </si>
  <si>
    <t>Residential Building And Construction [Member] | Aluminum Extrusions</t>
  </si>
  <si>
    <t>Machinery and Equipment BNL [Domain] | Aluminum Extrusions</t>
  </si>
  <si>
    <t>Electrical [Member] | Aluminum Extrusions</t>
  </si>
  <si>
    <t>Aluminum Extrusions Subtotal [Member] | Aluminum Extrusions</t>
  </si>
  <si>
    <t>Segment Reporting (Schedule Of Identifiable Assets By Segment) (Details) - USD ($) $ in Thousands</t>
  </si>
  <si>
    <t>Subtotal</t>
  </si>
  <si>
    <t>General corporate</t>
  </si>
  <si>
    <t>Segment Reporting Schedule of Revenue by Geographic Location (Details) - USD ($) $ in Thousands</t>
  </si>
  <si>
    <t>UNITED STATES</t>
  </si>
  <si>
    <t>PE Films | Personal Care Materials [Member]</t>
  </si>
  <si>
    <t>PE Films | Surface Protection Films [Member]</t>
  </si>
  <si>
    <t>PE Films | Films For Other Markets [Member]</t>
  </si>
  <si>
    <t>PE Films | Film Products Subtotal [Member]</t>
  </si>
  <si>
    <t>Aluminum Extrusions | Nonresidential Building And Construction [Member]</t>
  </si>
  <si>
    <t>Aluminum Extrusions | Consumer Durables [Member]</t>
  </si>
  <si>
    <t>Aluminum Extrusions | Distribution [Member]</t>
  </si>
  <si>
    <t>Aluminum Extrusions | Automotive [Member]</t>
  </si>
  <si>
    <t>Aluminum Extrusions | Residential Building And Construction [Member]</t>
  </si>
  <si>
    <t>Aluminum Extrusions | Aluminum Extrusions Subtotal [Member]</t>
  </si>
  <si>
    <t>Aluminum Extrusions | Machinery and Equipment BNL [Domain]</t>
  </si>
  <si>
    <t>Aluminum Extrusions | Electrical [Member]</t>
  </si>
  <si>
    <t>Exports From United States [Member] | Asia [Member]</t>
  </si>
  <si>
    <t>Exports From United States [Member] | CANADA</t>
  </si>
  <si>
    <t>Exports From United States [Member] | Europe [Member]</t>
  </si>
  <si>
    <t>Exports From United States [Member] | Latin America [Member]</t>
  </si>
  <si>
    <t>Operations Outside United States [Member] | BRAZIL</t>
  </si>
  <si>
    <t>Operations Outside United States [Member] | NETHERLANDS</t>
  </si>
  <si>
    <t>Operations Outside United States [Member] | HUNGARY</t>
  </si>
  <si>
    <t>Operations Outside United States [Member] | CHINA</t>
  </si>
  <si>
    <t>Operations Outside United States [Member] | INDIA</t>
  </si>
  <si>
    <t>Income Taxes (Narrative) (Details) - USD ($)</t>
  </si>
  <si>
    <t>Income Taxes [Line Items]</t>
  </si>
  <si>
    <t>Effective Income Tax Rate Reconciliation - U.S. Tax on Foreign Branch Income</t>
  </si>
  <si>
    <t>Effective Income Tax Rate Reconciliation - U.S. Tax on Foreign Branch Income - Percentage</t>
  </si>
  <si>
    <t>52.30%</t>
  </si>
  <si>
    <t>Effective Income Tax Rate Reconciliation, Tax Credit, Research, Amount</t>
  </si>
  <si>
    <t>Effective Income Tax Rate Reconciliation, Deduction, Qualified Production Activity, Amount</t>
  </si>
  <si>
    <t>Effective Income Tax Rate Reconciliation Unremitted Earnings From Foreign Operations, Amount</t>
  </si>
  <si>
    <t>Effective Income Tax Rate Reconciliation at Federal Statutory Income Tax Rate, Amount</t>
  </si>
  <si>
    <t>Effective Income Tax Rate Reconciliation, Tax Credit, Foreign, Percent</t>
  </si>
  <si>
    <t>(73.80%)</t>
  </si>
  <si>
    <t>effective income tax rate reconciliation, valuation allowance due to foreign losses</t>
  </si>
  <si>
    <t>Effective Income Tax Rate Reconciliation, at Federal Statutory Income Tax Rate, Percent</t>
  </si>
  <si>
    <t>21.00%</t>
  </si>
  <si>
    <t>35.00%</t>
  </si>
  <si>
    <t>Effective Income Tax Rate Reconciliation, Foreign Income Tax Rate Differential, Amount</t>
  </si>
  <si>
    <t>Effective Income Tax Rate Reconciliation, Deduction, Qualified Production Activity, Percent</t>
  </si>
  <si>
    <t>(0.90%)</t>
  </si>
  <si>
    <t>Increase in value of kaléo investment held abroad</t>
  </si>
  <si>
    <t>Increase In Value Of kaléo Investment Held Abroad, Percentage</t>
  </si>
  <si>
    <t>(3.50%)</t>
  </si>
  <si>
    <t>Effective Income Tax Rate Reconciliation Amount - FDII</t>
  </si>
  <si>
    <t>Effective Income Tax Rate Reconciliation, Tax Credit, Amount</t>
  </si>
  <si>
    <t>Effective Income Tax Rate Reconciliation, Foreign Income Tax Rate Differential, Percent</t>
  </si>
  <si>
    <t>63.60%</t>
  </si>
  <si>
    <t>1.50%</t>
  </si>
  <si>
    <t>Effective Income Tax Rate Reconciliation, State and Local Income Taxes, Amount</t>
  </si>
  <si>
    <t>Effective Income Tax Rate Reconciliation, State and Local Income Taxes, Percent</t>
  </si>
  <si>
    <t>4.80%</t>
  </si>
  <si>
    <t>1.30%</t>
  </si>
  <si>
    <t>Effective Income Tax Rate Reconciliation, Nondeductible Expense, Share-based Compensation Cost, Amount</t>
  </si>
  <si>
    <t>Effective Income Tax Rate Reconciliation, Nondeductible Expense, Share-based Compensation Cost, Percent</t>
  </si>
  <si>
    <t>9.50%</t>
  </si>
  <si>
    <t>0.30%</t>
  </si>
  <si>
    <t>Effective Income Tax Rate Reconciliation, Nondeductible Expense, Amount</t>
  </si>
  <si>
    <t>Effective Income Tax Rate Reconciliation Percent - FDII</t>
  </si>
  <si>
    <t>(25.90%)</t>
  </si>
  <si>
    <t>Effective Income Tax Rate Reconciliation, Tax Settlement, Other, Amount</t>
  </si>
  <si>
    <t>Effective Income Tax Rate Reconciliation, Nondeductible Expense, Percent</t>
  </si>
  <si>
    <t>12.60%</t>
  </si>
  <si>
    <t>0.50%</t>
  </si>
  <si>
    <t>Effective Income Tax Rate Reconciliation Operating Loss Carryforwards Valuation Allowance For Foreign Country</t>
  </si>
  <si>
    <t>10.10%</t>
  </si>
  <si>
    <t>0.40%</t>
  </si>
  <si>
    <t>Effective Income Tax Rate Reconciliation, escrow settlement, amount</t>
  </si>
  <si>
    <t>Effective Tax Rate Reconciliation, Escrow Settlement</t>
  </si>
  <si>
    <t>(6.40%)</t>
  </si>
  <si>
    <t>Effective Income Tax Rate Reconciliation Unremitted Earnings From Foreign Operations</t>
  </si>
  <si>
    <t>0.20%</t>
  </si>
  <si>
    <t>Effective Income Tax Rate Reconciliation Capital Loss Carryforwards Valuation Allowance, Amount</t>
  </si>
  <si>
    <t>Effective Income Tax Rate Reconciliation Capital Loss Carryforwards Valuation Allowance</t>
  </si>
  <si>
    <t>13.40%</t>
  </si>
  <si>
    <t>Effective Income Tax Rate Reconciliation, Repatriation of Foreign Earnings, Amount</t>
  </si>
  <si>
    <t>Effective Income Tax Rate Reconciliation, Deduction, Amount</t>
  </si>
  <si>
    <t>Effective Income Tax Rate Reconciliation, Nondeductible Expense, Impairment Losses, Amount</t>
  </si>
  <si>
    <t>Income (Loss) from Continuing Operations before Income Taxes, Extraordinary Items, Noncontrolling Interest</t>
  </si>
  <si>
    <t>Effective Tax Rate Reconciliation Worthless Stock</t>
  </si>
  <si>
    <t>(12.20%)</t>
  </si>
  <si>
    <t>Effective Tax Rate Reconciliation Worthless Stock Deductions, Amount</t>
  </si>
  <si>
    <t>Effective Income Tax Rate Reconciliation, Tax Contingency, Percent</t>
  </si>
  <si>
    <t>26.40%</t>
  </si>
  <si>
    <t>(0.40%)</t>
  </si>
  <si>
    <t>Effective Income Tax Rate Reconciliation, Prior Year Income Taxes, Amount</t>
  </si>
  <si>
    <t>Income Tax Examination, Interest Expense</t>
  </si>
  <si>
    <t>Income Tax Examination, Interest Accrued</t>
  </si>
  <si>
    <t>Brazilian [Member]</t>
  </si>
  <si>
    <t>Effective income tax rate reconciliation social contribution on income</t>
  </si>
  <si>
    <t>9.00%</t>
  </si>
  <si>
    <t>Effective Income Tax Rate Reconciliation Federal Statutory Tax Rate Excluding Social Contribution On Income</t>
  </si>
  <si>
    <t>25.00%</t>
  </si>
  <si>
    <t>Effective Income Tax Rate Reconciliation Federal Statutory Tax Rate Including Social Contribution On Income</t>
  </si>
  <si>
    <t>34.00%</t>
  </si>
  <si>
    <t>Foreign Tax Credit - Brazil</t>
  </si>
  <si>
    <t>Current Effective Tax Rate Including Social Contribution On Income</t>
  </si>
  <si>
    <t>15.25%</t>
  </si>
  <si>
    <t>LengthBrazilianTaxIncentive</t>
  </si>
  <si>
    <t>10 years</t>
  </si>
  <si>
    <t>Income Taxes (Schedule Of Effective Income Tax Rate For Continuing Operations) (Details) - USD ($)</t>
  </si>
  <si>
    <t>Income tax expense at federal statutory rate</t>
  </si>
  <si>
    <t>State taxes, net of federal income tax benefit</t>
  </si>
  <si>
    <t>Income tax contingency accruals and tax settlements</t>
  </si>
  <si>
    <t>Effective Income Tax Rate Reconciliation, Nondeductible Expense, Impairment Losses, Percent</t>
  </si>
  <si>
    <t>98.20%</t>
  </si>
  <si>
    <t>Unremitted earnings from foreign operations</t>
  </si>
  <si>
    <t>(0.60%)</t>
  </si>
  <si>
    <t>Changes in estimates related to prior year tax provision</t>
  </si>
  <si>
    <t>(22.70%)</t>
  </si>
  <si>
    <t>Non-deductible expenses</t>
  </si>
  <si>
    <t>Valuation allowance for foreign operating loss carry-forwards</t>
  </si>
  <si>
    <t>Research and development tax credit</t>
  </si>
  <si>
    <t>(17.40%)</t>
  </si>
  <si>
    <t>(0.70%)</t>
  </si>
  <si>
    <t>Foreign rate differences</t>
  </si>
  <si>
    <t>Foreign tax incentives</t>
  </si>
  <si>
    <t>Valuation allowance for capital loss carry-forwards</t>
  </si>
  <si>
    <t>Domestic production activities deduction</t>
  </si>
  <si>
    <t>Effective income tax rate for income from continuing operations</t>
  </si>
  <si>
    <t>Impairment (Details) - USD ($) $ in Thousands</t>
  </si>
  <si>
    <t>Dec. 31, 2020</t>
  </si>
  <si>
    <t>Impaired Long-Lived Assets Held and Used [Line Items]</t>
  </si>
  <si>
    <t>Loss of Future Sales Projection</t>
  </si>
  <si>
    <t>Goodwill, Impairment Loss,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5" t="n">
        <v>2018</v>
      </c>
    </row>
    <row r="13" spans="1:3">
      <c r="A13" s="4" t="s">
        <v>20</v>
      </c>
      <c r="B13" s="6" t="s">
        <v>21</v>
      </c>
    </row>
    <row r="14" spans="1:3">
      <c r="A14" s="4" t="s">
        <v>22</v>
      </c>
      <c r="B14" s="4" t="s">
        <v>15</v>
      </c>
    </row>
    <row r="15" spans="1:3">
      <c r="A15" s="4" t="s">
        <v>23</v>
      </c>
      <c r="C15" s="5" t="n">
        <v>33176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72</v>
      </c>
    </row>
    <row r="4" spans="1:2">
      <c r="A4" s="4" t="s">
        <v>30</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76</v>
      </c>
      <c r="C3" s="7" t="n">
        <v>36491</v>
      </c>
    </row>
    <row r="4" spans="1:3">
      <c r="A4" s="4" t="s">
        <v>28</v>
      </c>
      <c r="B4" s="5" t="n">
        <v>125368</v>
      </c>
      <c r="C4" s="5" t="n">
        <v>120135</v>
      </c>
    </row>
    <row r="5" spans="1:3">
      <c r="A5" s="4" t="s">
        <v>29</v>
      </c>
      <c r="B5" s="5" t="n">
        <v>5886</v>
      </c>
      <c r="C5" s="5" t="n">
        <v>32080</v>
      </c>
    </row>
    <row r="6" spans="1:3">
      <c r="A6" s="4" t="s">
        <v>30</v>
      </c>
      <c r="B6" s="5" t="n">
        <v>92800</v>
      </c>
      <c r="C6" s="5" t="n">
        <v>86907</v>
      </c>
    </row>
    <row r="7" spans="1:3">
      <c r="A7" s="4" t="s">
        <v>31</v>
      </c>
      <c r="B7" s="5" t="n">
        <v>7754</v>
      </c>
      <c r="C7" s="5" t="n">
        <v>8224</v>
      </c>
    </row>
    <row r="8" spans="1:3">
      <c r="A8" s="4" t="s">
        <v>32</v>
      </c>
      <c r="B8" s="5" t="n">
        <v>268584</v>
      </c>
      <c r="C8" s="5" t="n">
        <v>283837</v>
      </c>
    </row>
    <row r="9" spans="1:3">
      <c r="A9" s="4" t="s">
        <v>33</v>
      </c>
      <c r="B9" s="5" t="n">
        <v>777834</v>
      </c>
      <c r="C9" s="5" t="n">
        <v>770892</v>
      </c>
    </row>
    <row r="10" spans="1:3">
      <c r="A10" s="4" t="s">
        <v>34</v>
      </c>
      <c r="B10" s="5" t="n">
        <v>-559551</v>
      </c>
      <c r="C10" s="5" t="n">
        <v>-547801</v>
      </c>
    </row>
    <row r="11" spans="1:3">
      <c r="A11" s="4" t="s">
        <v>35</v>
      </c>
      <c r="B11" s="5" t="n">
        <v>218283</v>
      </c>
      <c r="C11" s="5" t="n">
        <v>223091</v>
      </c>
    </row>
    <row r="12" spans="1:3">
      <c r="A12" s="4" t="s">
        <v>36</v>
      </c>
      <c r="B12" s="5" t="n">
        <v>65900</v>
      </c>
      <c r="C12" s="5" t="n">
        <v>54000</v>
      </c>
    </row>
    <row r="13" spans="1:3">
      <c r="A13" s="4" t="s">
        <v>37</v>
      </c>
      <c r="B13" s="5" t="n">
        <v>37142</v>
      </c>
      <c r="C13" s="5" t="n">
        <v>40552</v>
      </c>
    </row>
    <row r="14" spans="1:3">
      <c r="A14" s="4" t="s">
        <v>38</v>
      </c>
      <c r="B14" s="5" t="n">
        <v>81404</v>
      </c>
      <c r="C14" s="5" t="n">
        <v>128208</v>
      </c>
    </row>
    <row r="15" spans="1:3">
      <c r="A15" s="4" t="s">
        <v>39</v>
      </c>
      <c r="B15" s="5" t="n">
        <v>11357</v>
      </c>
      <c r="C15" s="5" t="n">
        <v>16636</v>
      </c>
    </row>
    <row r="16" spans="1:3">
      <c r="A16" s="4" t="s">
        <v>40</v>
      </c>
      <c r="B16" s="5" t="n">
        <v>8266</v>
      </c>
      <c r="C16" s="5" t="n">
        <v>9419</v>
      </c>
    </row>
    <row r="17" spans="1:3">
      <c r="A17" s="4" t="s">
        <v>41</v>
      </c>
      <c r="B17" s="5" t="n">
        <v>690936</v>
      </c>
      <c r="C17" s="5" t="n">
        <v>755743</v>
      </c>
    </row>
    <row r="18" spans="1:3">
      <c r="A18" s="3" t="s">
        <v>42</v>
      </c>
    </row>
    <row r="19" spans="1:3">
      <c r="A19" s="4" t="s">
        <v>43</v>
      </c>
      <c r="B19" s="5" t="n">
        <v>128034</v>
      </c>
      <c r="C19" s="5" t="n">
        <v>108391</v>
      </c>
    </row>
    <row r="20" spans="1:3">
      <c r="A20" s="4" t="s">
        <v>44</v>
      </c>
      <c r="B20" s="5" t="n">
        <v>45138</v>
      </c>
      <c r="C20" s="5" t="n">
        <v>42433</v>
      </c>
    </row>
    <row r="21" spans="1:3">
      <c r="A21" s="4" t="s">
        <v>45</v>
      </c>
      <c r="B21" s="5" t="n">
        <v>173172</v>
      </c>
      <c r="C21" s="5" t="n">
        <v>150824</v>
      </c>
    </row>
    <row r="22" spans="1:3">
      <c r="A22" s="4" t="s">
        <v>46</v>
      </c>
      <c r="B22" s="5" t="n">
        <v>91000</v>
      </c>
      <c r="C22" s="5" t="n">
        <v>152000</v>
      </c>
    </row>
    <row r="23" spans="1:3">
      <c r="A23" s="4" t="s">
        <v>47</v>
      </c>
      <c r="B23" s="5" t="n">
        <v>89227</v>
      </c>
      <c r="C23" s="5" t="n">
        <v>98837</v>
      </c>
    </row>
    <row r="24" spans="1:3">
      <c r="A24" s="4" t="s">
        <v>48</v>
      </c>
      <c r="B24" s="5" t="n">
        <v>0</v>
      </c>
      <c r="C24" s="5" t="n">
        <v>2123</v>
      </c>
    </row>
    <row r="25" spans="1:3">
      <c r="A25" s="4" t="s">
        <v>49</v>
      </c>
      <c r="B25" s="5" t="n">
        <v>8766</v>
      </c>
      <c r="C25" s="5" t="n">
        <v>8179</v>
      </c>
    </row>
    <row r="26" spans="1:3">
      <c r="A26" s="4" t="s">
        <v>50</v>
      </c>
      <c r="B26" s="5" t="n">
        <v>362165</v>
      </c>
      <c r="C26" s="5" t="n">
        <v>411963</v>
      </c>
    </row>
    <row r="27" spans="1:3">
      <c r="A27" s="4" t="s">
        <v>51</v>
      </c>
      <c r="B27" s="4" t="s">
        <v>52</v>
      </c>
      <c r="C27" s="4" t="s">
        <v>52</v>
      </c>
    </row>
    <row r="28" spans="1:3">
      <c r="A28" s="3" t="s">
        <v>53</v>
      </c>
    </row>
    <row r="29" spans="1:3">
      <c r="A29" s="4" t="s">
        <v>54</v>
      </c>
      <c r="B29" s="5" t="n">
        <v>38531</v>
      </c>
      <c r="C29" s="5" t="n">
        <v>34747</v>
      </c>
    </row>
    <row r="30" spans="1:3">
      <c r="A30" s="4" t="s">
        <v>55</v>
      </c>
      <c r="B30" s="5" t="n">
        <v>-1552</v>
      </c>
      <c r="C30" s="5" t="n">
        <v>-1528</v>
      </c>
    </row>
    <row r="31" spans="1:3">
      <c r="A31" s="4" t="s">
        <v>56</v>
      </c>
      <c r="B31" s="5" t="n">
        <v>-97749</v>
      </c>
      <c r="C31" s="5" t="n">
        <v>-86178</v>
      </c>
    </row>
    <row r="32" spans="1:3">
      <c r="A32" s="4" t="s">
        <v>57</v>
      </c>
      <c r="B32" s="5" t="n">
        <v>-2432</v>
      </c>
      <c r="C32" s="5" t="n">
        <v>459</v>
      </c>
    </row>
    <row r="33" spans="1:3">
      <c r="A33" s="4" t="s">
        <v>58</v>
      </c>
      <c r="B33" s="5" t="n">
        <v>-83024</v>
      </c>
      <c r="C33" s="5" t="n">
        <v>-90950</v>
      </c>
    </row>
    <row r="34" spans="1:3">
      <c r="A34" s="4" t="s">
        <v>59</v>
      </c>
      <c r="B34" s="5" t="n">
        <v>474997</v>
      </c>
      <c r="C34" s="5" t="n">
        <v>487230</v>
      </c>
    </row>
    <row r="35" spans="1:3">
      <c r="A35" s="4" t="s">
        <v>60</v>
      </c>
      <c r="B35" s="5" t="n">
        <v>328771</v>
      </c>
      <c r="C35" s="5" t="n">
        <v>343780</v>
      </c>
    </row>
    <row r="36" spans="1:3">
      <c r="A36" s="4" t="s">
        <v>61</v>
      </c>
      <c r="B36" s="7" t="n">
        <v>690936</v>
      </c>
      <c r="C36" s="7" t="n">
        <v>755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2</v>
      </c>
    </row>
    <row r="4" spans="1:2">
      <c r="A4" s="4" t="s">
        <v>220</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182</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5764</v>
      </c>
      <c r="C3" s="7" t="n">
        <v>3304</v>
      </c>
    </row>
    <row r="4" spans="1:3">
      <c r="A4" s="4" t="s">
        <v>65</v>
      </c>
      <c r="B4" s="4" t="s">
        <v>52</v>
      </c>
      <c r="C4" s="4" t="s">
        <v>52</v>
      </c>
    </row>
    <row r="5" spans="1:3">
      <c r="A5" s="4" t="s">
        <v>66</v>
      </c>
      <c r="B5" s="5" t="n">
        <v>33176024</v>
      </c>
      <c r="C5" s="5" t="n">
        <v>33017422</v>
      </c>
    </row>
    <row r="6" spans="1:3">
      <c r="A6" s="4" t="s">
        <v>67</v>
      </c>
      <c r="B6" s="5" t="n">
        <v>33176024</v>
      </c>
      <c r="C6" s="5" t="n">
        <v>33017422</v>
      </c>
    </row>
    <row r="7" spans="1:3">
      <c r="A7" s="4" t="s">
        <v>68</v>
      </c>
      <c r="B7" s="5" t="n">
        <v>72510</v>
      </c>
      <c r="C7" s="5" t="n">
        <v>7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2</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25985</v>
      </c>
      <c r="C3" s="7" t="n">
        <v>113556</v>
      </c>
    </row>
    <row r="4" spans="1:3">
      <c r="A4" s="4" t="s">
        <v>264</v>
      </c>
      <c r="B4" s="5" t="n">
        <v>5147</v>
      </c>
      <c r="C4" s="5" t="n">
        <v>9883</v>
      </c>
    </row>
    <row r="5" spans="1:3">
      <c r="A5" s="4" t="s">
        <v>265</v>
      </c>
      <c r="B5" s="5" t="n">
        <v>131132</v>
      </c>
      <c r="C5" s="5" t="n">
        <v>123439</v>
      </c>
    </row>
    <row r="6" spans="1:3">
      <c r="A6" s="4" t="s">
        <v>266</v>
      </c>
      <c r="B6" s="5" t="n">
        <v>-5764</v>
      </c>
      <c r="C6" s="5" t="n">
        <v>-3304</v>
      </c>
    </row>
    <row r="7" spans="1:3">
      <c r="A7" s="4" t="s">
        <v>267</v>
      </c>
      <c r="B7" s="7" t="n">
        <v>125368</v>
      </c>
      <c r="C7" s="7" t="n">
        <v>1201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2</v>
      </c>
    </row>
    <row r="3" spans="1:3">
      <c r="A3" s="4" t="s">
        <v>28</v>
      </c>
      <c r="B3" s="7" t="n">
        <v>125368</v>
      </c>
      <c r="C3" s="7" t="n">
        <v>120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67294</v>
      </c>
      <c r="C3" s="7" t="n">
        <v>247121</v>
      </c>
      <c r="D3" s="7" t="n">
        <v>789765</v>
      </c>
      <c r="E3" s="7" t="n">
        <v>715494</v>
      </c>
    </row>
    <row r="4" spans="1:5">
      <c r="A4" s="3" t="s">
        <v>73</v>
      </c>
    </row>
    <row r="5" spans="1:5">
      <c r="A5" s="4" t="s">
        <v>74</v>
      </c>
      <c r="B5" s="5" t="n">
        <v>-2557</v>
      </c>
      <c r="C5" s="5" t="n">
        <v>34</v>
      </c>
      <c r="D5" s="5" t="n">
        <v>11532</v>
      </c>
      <c r="E5" s="5" t="n">
        <v>38055</v>
      </c>
    </row>
    <row r="6" spans="1:5">
      <c r="A6" s="4" t="s">
        <v>75</v>
      </c>
      <c r="B6" s="5" t="n">
        <v>264737</v>
      </c>
      <c r="C6" s="5" t="n">
        <v>247155</v>
      </c>
      <c r="D6" s="5" t="n">
        <v>801297</v>
      </c>
      <c r="E6" s="5" t="n">
        <v>753549</v>
      </c>
    </row>
    <row r="7" spans="1:5">
      <c r="A7" s="3" t="s">
        <v>76</v>
      </c>
    </row>
    <row r="8" spans="1:5">
      <c r="A8" s="4" t="s">
        <v>77</v>
      </c>
      <c r="B8" s="5" t="n">
        <v>20676</v>
      </c>
      <c r="C8" s="5" t="n">
        <v>20718</v>
      </c>
      <c r="D8" s="5" t="n">
        <v>63452</v>
      </c>
      <c r="E8" s="5" t="n">
        <v>61852</v>
      </c>
    </row>
    <row r="9" spans="1:5">
      <c r="A9" s="4" t="s">
        <v>78</v>
      </c>
      <c r="B9" s="5" t="n">
        <v>5150</v>
      </c>
      <c r="C9" s="5" t="n">
        <v>4455</v>
      </c>
      <c r="D9" s="5" t="n">
        <v>14107</v>
      </c>
      <c r="E9" s="5" t="n">
        <v>14028</v>
      </c>
    </row>
    <row r="10" spans="1:5">
      <c r="A10" s="4" t="s">
        <v>79</v>
      </c>
      <c r="B10" s="5" t="n">
        <v>1022</v>
      </c>
      <c r="C10" s="5" t="n">
        <v>1658</v>
      </c>
      <c r="D10" s="5" t="n">
        <v>3076</v>
      </c>
      <c r="E10" s="5" t="n">
        <v>4550</v>
      </c>
    </row>
    <row r="11" spans="1:5">
      <c r="A11" s="4" t="s">
        <v>80</v>
      </c>
      <c r="B11" s="5" t="n">
        <v>2653</v>
      </c>
      <c r="C11" s="5" t="n">
        <v>2381</v>
      </c>
      <c r="D11" s="5" t="n">
        <v>7809</v>
      </c>
      <c r="E11" s="5" t="n">
        <v>7645</v>
      </c>
    </row>
    <row r="12" spans="1:5">
      <c r="A12" s="4" t="s">
        <v>81</v>
      </c>
      <c r="B12" s="5" t="n">
        <v>1318</v>
      </c>
      <c r="C12" s="5" t="n">
        <v>1757</v>
      </c>
      <c r="D12" s="5" t="n">
        <v>4539</v>
      </c>
      <c r="E12" s="5" t="n">
        <v>4579</v>
      </c>
    </row>
    <row r="13" spans="1:5">
      <c r="A13" s="4" t="s">
        <v>82</v>
      </c>
      <c r="B13" s="5" t="n">
        <v>1209</v>
      </c>
      <c r="C13" s="5" t="n">
        <v>361</v>
      </c>
      <c r="D13" s="5" t="n">
        <v>1799</v>
      </c>
      <c r="E13" s="5" t="n">
        <v>653</v>
      </c>
    </row>
    <row r="14" spans="1:5">
      <c r="A14" s="4" t="s">
        <v>83</v>
      </c>
      <c r="B14" s="5" t="n">
        <v>46792</v>
      </c>
      <c r="C14" s="5" t="n">
        <v>0</v>
      </c>
      <c r="D14" s="5" t="n">
        <v>46792</v>
      </c>
      <c r="E14" s="5" t="n">
        <v>0</v>
      </c>
    </row>
    <row r="15" spans="1:5">
      <c r="A15" s="4" t="s">
        <v>84</v>
      </c>
      <c r="B15" s="5" t="n">
        <v>305636</v>
      </c>
      <c r="C15" s="5" t="n">
        <v>234459</v>
      </c>
      <c r="D15" s="5" t="n">
        <v>799476</v>
      </c>
      <c r="E15" s="5" t="n">
        <v>687702</v>
      </c>
    </row>
    <row r="16" spans="1:5">
      <c r="A16" s="4" t="s">
        <v>85</v>
      </c>
      <c r="B16" s="5" t="n">
        <v>-40899</v>
      </c>
      <c r="C16" s="5" t="n">
        <v>12696</v>
      </c>
      <c r="D16" s="5" t="n">
        <v>1821</v>
      </c>
      <c r="E16" s="5" t="n">
        <v>65847</v>
      </c>
    </row>
    <row r="17" spans="1:5">
      <c r="A17" s="4" t="s">
        <v>86</v>
      </c>
      <c r="B17" s="5" t="n">
        <v>-6699</v>
      </c>
      <c r="C17" s="5" t="n">
        <v>4422</v>
      </c>
      <c r="D17" s="5" t="n">
        <v>3135</v>
      </c>
      <c r="E17" s="5" t="n">
        <v>9667</v>
      </c>
    </row>
    <row r="18" spans="1:5">
      <c r="A18" s="4" t="s">
        <v>87</v>
      </c>
      <c r="B18" s="7" t="n">
        <v>-34200</v>
      </c>
      <c r="C18" s="7" t="n">
        <v>8274</v>
      </c>
      <c r="D18" s="7" t="n">
        <v>-1314</v>
      </c>
      <c r="E18" s="7" t="n">
        <v>56180</v>
      </c>
    </row>
    <row r="19" spans="1:5">
      <c r="A19" s="3" t="s">
        <v>88</v>
      </c>
    </row>
    <row r="20" spans="1:5">
      <c r="A20" s="4" t="s">
        <v>88</v>
      </c>
      <c r="B20" s="8" t="n">
        <v>-1.03</v>
      </c>
      <c r="C20" s="8" t="n">
        <v>0.25</v>
      </c>
      <c r="D20" s="8" t="n">
        <v>-0.04</v>
      </c>
      <c r="E20" s="8" t="n">
        <v>1.71</v>
      </c>
    </row>
    <row r="21" spans="1:5">
      <c r="A21" s="3" t="s">
        <v>89</v>
      </c>
    </row>
    <row r="22" spans="1:5">
      <c r="A22" s="4" t="s">
        <v>89</v>
      </c>
      <c r="B22" s="8" t="n">
        <v>-1.03</v>
      </c>
      <c r="C22" s="8" t="n">
        <v>0.25</v>
      </c>
      <c r="D22" s="8" t="n">
        <v>-0.04</v>
      </c>
      <c r="E22" s="8" t="n">
        <v>1.7</v>
      </c>
    </row>
    <row r="23" spans="1:5">
      <c r="A23" s="3" t="s">
        <v>90</v>
      </c>
    </row>
    <row r="24" spans="1:5">
      <c r="A24" s="4" t="s">
        <v>88</v>
      </c>
      <c r="B24" s="5" t="n">
        <v>33110</v>
      </c>
      <c r="C24" s="5" t="n">
        <v>32954</v>
      </c>
      <c r="D24" s="5" t="n">
        <v>33056</v>
      </c>
      <c r="E24" s="5" t="n">
        <v>32945</v>
      </c>
    </row>
    <row r="25" spans="1:5">
      <c r="A25" s="4" t="s">
        <v>89</v>
      </c>
      <c r="B25" s="5" t="n">
        <v>33110</v>
      </c>
      <c r="C25" s="5" t="n">
        <v>32954</v>
      </c>
      <c r="D25" s="5" t="n">
        <v>33056</v>
      </c>
      <c r="E25" s="5" t="n">
        <v>32952</v>
      </c>
    </row>
    <row r="26" spans="1:5">
      <c r="A26" s="4" t="s">
        <v>91</v>
      </c>
      <c r="B26" s="8" t="n">
        <v>0.11</v>
      </c>
      <c r="C26" s="8" t="n">
        <v>0.11</v>
      </c>
      <c r="D26" s="8" t="n">
        <v>0.33</v>
      </c>
      <c r="E26" s="8" t="n">
        <v>0.33</v>
      </c>
    </row>
    <row r="27" spans="1:5">
      <c r="A27" s="4" t="s">
        <v>92</v>
      </c>
    </row>
    <row r="28" spans="1:5">
      <c r="A28" s="3" t="s">
        <v>76</v>
      </c>
    </row>
    <row r="29" spans="1:5">
      <c r="A29" s="4" t="s">
        <v>93</v>
      </c>
      <c r="B29" s="7" t="n">
        <v>217378</v>
      </c>
      <c r="C29" s="7" t="n">
        <v>194508</v>
      </c>
      <c r="D29" s="7" t="n">
        <v>631235</v>
      </c>
      <c r="E29" s="7" t="n">
        <v>569555</v>
      </c>
    </row>
    <row r="30" spans="1:5">
      <c r="A30" s="4" t="s">
        <v>94</v>
      </c>
    </row>
    <row r="31" spans="1:5">
      <c r="A31" s="3" t="s">
        <v>76</v>
      </c>
    </row>
    <row r="32" spans="1:5">
      <c r="A32" s="4" t="s">
        <v>93</v>
      </c>
      <c r="B32" s="7" t="n">
        <v>9438</v>
      </c>
      <c r="C32" s="7" t="n">
        <v>8621</v>
      </c>
      <c r="D32" s="7" t="n">
        <v>26667</v>
      </c>
      <c r="E32" s="7" t="n">
        <v>24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70</v>
      </c>
      <c r="C1" s="2" t="s">
        <v>2</v>
      </c>
      <c r="D1" s="2" t="s">
        <v>71</v>
      </c>
      <c r="E1" s="2" t="s">
        <v>2</v>
      </c>
      <c r="F1" s="2" t="s">
        <v>71</v>
      </c>
    </row>
    <row r="2" spans="1:6">
      <c r="A2" s="3" t="s">
        <v>213</v>
      </c>
    </row>
    <row r="3" spans="1:6">
      <c r="A3" s="4" t="s">
        <v>126</v>
      </c>
      <c r="E3" s="7" t="n">
        <v>-4250</v>
      </c>
    </row>
    <row r="4" spans="1:6">
      <c r="A4" s="4" t="s">
        <v>271</v>
      </c>
      <c r="C4" s="7" t="n">
        <v>257856</v>
      </c>
      <c r="D4" s="7" t="n">
        <v>238500</v>
      </c>
      <c r="E4" s="5" t="n">
        <v>763098</v>
      </c>
      <c r="F4" s="7" t="n">
        <v>690654</v>
      </c>
    </row>
    <row r="5" spans="1:6">
      <c r="A5" s="4" t="s">
        <v>272</v>
      </c>
      <c r="E5" s="7" t="n">
        <v>25078</v>
      </c>
      <c r="F5" s="7" t="n">
        <v>37245</v>
      </c>
    </row>
    <row r="6" spans="1:6">
      <c r="A6" s="4" t="s">
        <v>273</v>
      </c>
      <c r="E6" s="4" t="s">
        <v>274</v>
      </c>
      <c r="F6" s="4" t="s">
        <v>275</v>
      </c>
    </row>
    <row r="7" spans="1:6">
      <c r="A7" s="4" t="s">
        <v>276</v>
      </c>
    </row>
    <row r="8" spans="1:6">
      <c r="A8" s="3" t="s">
        <v>213</v>
      </c>
    </row>
    <row r="9" spans="1:6">
      <c r="A9" s="4" t="s">
        <v>277</v>
      </c>
      <c r="B9" s="7" t="n">
        <v>92000</v>
      </c>
    </row>
    <row r="10" spans="1:6">
      <c r="A10" s="4" t="s">
        <v>278</v>
      </c>
      <c r="B10" s="5" t="n">
        <v>87000</v>
      </c>
    </row>
    <row r="11" spans="1:6">
      <c r="A11" s="4" t="s">
        <v>279</v>
      </c>
      <c r="E11" s="7" t="n">
        <v>5000</v>
      </c>
    </row>
    <row r="12" spans="1:6">
      <c r="A12" s="4" t="s">
        <v>280</v>
      </c>
      <c r="F12" s="7" t="n">
        <v>700</v>
      </c>
    </row>
    <row r="13" spans="1:6">
      <c r="A13" s="4" t="s">
        <v>281</v>
      </c>
      <c r="B13" s="7" t="n">
        <v>82860</v>
      </c>
    </row>
    <row r="14" spans="1:6">
      <c r="A14" s="4" t="s">
        <v>126</v>
      </c>
      <c r="E14" s="5" t="n">
        <v>4300</v>
      </c>
    </row>
    <row r="15" spans="1:6">
      <c r="A15" s="4" t="s">
        <v>282</v>
      </c>
      <c r="B15" s="4" t="s">
        <v>283</v>
      </c>
    </row>
    <row r="16" spans="1:6">
      <c r="A16" s="4" t="s">
        <v>284</v>
      </c>
      <c r="B16" s="4" t="s">
        <v>285</v>
      </c>
    </row>
    <row r="17" spans="1:6">
      <c r="A17" s="4" t="s">
        <v>286</v>
      </c>
      <c r="D17" s="5" t="n">
        <v>100</v>
      </c>
    </row>
    <row r="18" spans="1:6">
      <c r="A18" s="4" t="s">
        <v>287</v>
      </c>
    </row>
    <row r="19" spans="1:6">
      <c r="A19" s="3" t="s">
        <v>213</v>
      </c>
    </row>
    <row r="20" spans="1:6">
      <c r="A20" s="4" t="s">
        <v>271</v>
      </c>
      <c r="C20" s="5" t="n">
        <v>147661</v>
      </c>
      <c r="D20" s="5" t="n">
        <v>122149</v>
      </c>
      <c r="E20" s="5" t="n">
        <v>420455</v>
      </c>
      <c r="F20" s="5" t="n">
        <v>344956</v>
      </c>
    </row>
    <row r="21" spans="1:6">
      <c r="A21" s="4" t="s">
        <v>288</v>
      </c>
      <c r="C21" s="7" t="n">
        <v>11730</v>
      </c>
      <c r="D21" s="7" t="n">
        <v>12601</v>
      </c>
      <c r="E21" s="7" t="n">
        <v>35086</v>
      </c>
      <c r="F21" s="7" t="n">
        <v>34201</v>
      </c>
    </row>
    <row r="22" spans="1:6">
      <c r="A22" s="4" t="s">
        <v>289</v>
      </c>
    </row>
    <row r="23" spans="1:6">
      <c r="A23" s="3" t="s">
        <v>213</v>
      </c>
    </row>
    <row r="24" spans="1:6">
      <c r="A24" s="4" t="s">
        <v>290</v>
      </c>
      <c r="B24" s="4" t="s">
        <v>291</v>
      </c>
    </row>
    <row r="25" spans="1:6">
      <c r="A25" s="4" t="s">
        <v>292</v>
      </c>
    </row>
    <row r="26" spans="1:6">
      <c r="A26" s="3" t="s">
        <v>213</v>
      </c>
    </row>
    <row r="27" spans="1:6">
      <c r="A27" s="4" t="s">
        <v>290</v>
      </c>
      <c r="B27" s="4" t="s">
        <v>2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70</v>
      </c>
      <c r="C1" s="2" t="s">
        <v>2</v>
      </c>
      <c r="D1" s="2" t="s">
        <v>25</v>
      </c>
    </row>
    <row r="2" spans="1:4">
      <c r="A2" s="3" t="s">
        <v>295</v>
      </c>
    </row>
    <row r="3" spans="1:4">
      <c r="A3" s="4" t="s">
        <v>38</v>
      </c>
      <c r="C3" s="7" t="n">
        <v>81404</v>
      </c>
      <c r="D3" s="7" t="n">
        <v>128208</v>
      </c>
    </row>
    <row r="4" spans="1:4">
      <c r="A4" s="4" t="s">
        <v>276</v>
      </c>
    </row>
    <row r="5" spans="1:4">
      <c r="A5" s="3" t="s">
        <v>295</v>
      </c>
    </row>
    <row r="6" spans="1:4">
      <c r="A6" s="4" t="s">
        <v>296</v>
      </c>
      <c r="B6" s="7" t="n">
        <v>6680</v>
      </c>
    </row>
    <row r="7" spans="1:4">
      <c r="A7" s="4" t="s">
        <v>30</v>
      </c>
      <c r="B7" s="5" t="n">
        <v>10342</v>
      </c>
    </row>
    <row r="8" spans="1:4">
      <c r="A8" s="4" t="s">
        <v>297</v>
      </c>
      <c r="B8" s="5" t="n">
        <v>32662</v>
      </c>
    </row>
    <row r="9" spans="1:4">
      <c r="A9" s="4" t="s">
        <v>298</v>
      </c>
      <c r="B9" s="5" t="n">
        <v>72489</v>
      </c>
    </row>
    <row r="10" spans="1:4">
      <c r="A10" s="4" t="s">
        <v>299</v>
      </c>
      <c r="B10" s="5" t="n">
        <v>240</v>
      </c>
    </row>
    <row r="11" spans="1:4">
      <c r="A11" s="4" t="s">
        <v>300</v>
      </c>
      <c r="B11" s="5" t="n">
        <v>-8135</v>
      </c>
    </row>
    <row r="12" spans="1:4">
      <c r="A12" s="4" t="s">
        <v>278</v>
      </c>
      <c r="B12" s="5" t="n">
        <v>82860</v>
      </c>
    </row>
    <row r="13" spans="1:4">
      <c r="A13" s="4" t="s">
        <v>301</v>
      </c>
    </row>
    <row r="14" spans="1:4">
      <c r="A14" s="3" t="s">
        <v>295</v>
      </c>
    </row>
    <row r="15" spans="1:4">
      <c r="A15" s="4" t="s">
        <v>38</v>
      </c>
      <c r="B15" s="5" t="n">
        <v>10371</v>
      </c>
    </row>
    <row r="16" spans="1:4">
      <c r="A16" s="4" t="s">
        <v>302</v>
      </c>
    </row>
    <row r="17" spans="1:4">
      <c r="A17" s="3" t="s">
        <v>295</v>
      </c>
    </row>
    <row r="18" spans="1:4">
      <c r="A18" s="4" t="s">
        <v>303</v>
      </c>
      <c r="B18" s="5" t="n">
        <v>24000</v>
      </c>
    </row>
    <row r="19" spans="1:4">
      <c r="A19" s="4" t="s">
        <v>304</v>
      </c>
    </row>
    <row r="20" spans="1:4">
      <c r="A20" s="3" t="s">
        <v>295</v>
      </c>
    </row>
    <row r="21" spans="1:4">
      <c r="A21" s="4" t="s">
        <v>303</v>
      </c>
      <c r="B21" s="7" t="n">
        <v>6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5</v>
      </c>
      <c r="B1" s="2" t="s">
        <v>70</v>
      </c>
      <c r="D1" s="2" t="s">
        <v>1</v>
      </c>
      <c r="F1" s="2" t="s">
        <v>306</v>
      </c>
    </row>
    <row r="2" spans="1:7">
      <c r="B2" s="2" t="s">
        <v>2</v>
      </c>
      <c r="C2" s="2" t="s">
        <v>71</v>
      </c>
      <c r="D2" s="2" t="s">
        <v>2</v>
      </c>
      <c r="E2" s="2" t="s">
        <v>71</v>
      </c>
      <c r="F2" s="2" t="s">
        <v>307</v>
      </c>
      <c r="G2" s="2" t="s">
        <v>25</v>
      </c>
    </row>
    <row r="3" spans="1:7">
      <c r="A3" s="3" t="s">
        <v>308</v>
      </c>
    </row>
    <row r="4" spans="1:7">
      <c r="A4" s="4" t="s">
        <v>309</v>
      </c>
      <c r="B4" s="5" t="n">
        <v>178676</v>
      </c>
      <c r="C4" s="5" t="n">
        <v>479651</v>
      </c>
      <c r="D4" s="5" t="n">
        <v>236138</v>
      </c>
      <c r="E4" s="5" t="n">
        <v>386729</v>
      </c>
    </row>
    <row r="5" spans="1:7">
      <c r="A5" s="4" t="s">
        <v>272</v>
      </c>
      <c r="D5" s="7" t="n">
        <v>25078</v>
      </c>
      <c r="E5" s="7" t="n">
        <v>37245</v>
      </c>
    </row>
    <row r="6" spans="1:7">
      <c r="A6" s="4" t="s">
        <v>310</v>
      </c>
      <c r="B6" s="7" t="n">
        <v>200</v>
      </c>
      <c r="C6" s="7" t="n">
        <v>700</v>
      </c>
      <c r="D6" s="5" t="n">
        <v>1700</v>
      </c>
      <c r="E6" s="5" t="n">
        <v>3500</v>
      </c>
    </row>
    <row r="7" spans="1:7">
      <c r="A7" s="4" t="s">
        <v>82</v>
      </c>
      <c r="B7" s="5" t="n">
        <v>1209</v>
      </c>
      <c r="C7" s="5" t="n">
        <v>361</v>
      </c>
      <c r="D7" s="5" t="n">
        <v>1799</v>
      </c>
      <c r="E7" s="5" t="n">
        <v>653</v>
      </c>
    </row>
    <row r="8" spans="1:7">
      <c r="A8" s="4" t="s">
        <v>85</v>
      </c>
      <c r="B8" s="5" t="n">
        <v>-40899</v>
      </c>
      <c r="C8" s="5" t="n">
        <v>12696</v>
      </c>
      <c r="D8" s="5" t="n">
        <v>1821</v>
      </c>
      <c r="E8" s="5" t="n">
        <v>65847</v>
      </c>
    </row>
    <row r="9" spans="1:7">
      <c r="A9" s="4" t="s">
        <v>115</v>
      </c>
      <c r="D9" s="5" t="n">
        <v>185</v>
      </c>
      <c r="E9" s="5" t="n">
        <v>50</v>
      </c>
    </row>
    <row r="10" spans="1:7">
      <c r="A10" s="3" t="s">
        <v>311</v>
      </c>
    </row>
    <row r="11" spans="1:7">
      <c r="A11" s="4" t="s">
        <v>312</v>
      </c>
      <c r="D11" s="5" t="n">
        <v>11900</v>
      </c>
      <c r="E11" s="5" t="n">
        <v>24800</v>
      </c>
    </row>
    <row r="12" spans="1:7">
      <c r="A12" s="4" t="s">
        <v>313</v>
      </c>
      <c r="B12" s="5" t="n">
        <v>186</v>
      </c>
      <c r="C12" s="5" t="n">
        <v>0</v>
      </c>
      <c r="D12" s="5" t="n">
        <v>186</v>
      </c>
    </row>
    <row r="13" spans="1:7">
      <c r="A13" s="4" t="s">
        <v>116</v>
      </c>
      <c r="D13" s="5" t="n">
        <v>-86</v>
      </c>
      <c r="E13" s="5" t="n">
        <v>412</v>
      </c>
    </row>
    <row r="14" spans="1:7">
      <c r="A14" s="4" t="s">
        <v>314</v>
      </c>
      <c r="D14" s="5" t="n">
        <v>1243</v>
      </c>
    </row>
    <row r="15" spans="1:7">
      <c r="A15" s="4" t="s">
        <v>83</v>
      </c>
      <c r="B15" s="5" t="n">
        <v>46792</v>
      </c>
      <c r="C15" s="5" t="n">
        <v>0</v>
      </c>
      <c r="D15" s="5" t="n">
        <v>46792</v>
      </c>
      <c r="E15" s="5" t="n">
        <v>0</v>
      </c>
    </row>
    <row r="16" spans="1:7">
      <c r="A16" s="4" t="s">
        <v>315</v>
      </c>
      <c r="B16" s="5" t="n">
        <v>1751</v>
      </c>
      <c r="D16" s="5" t="n">
        <v>1751</v>
      </c>
      <c r="G16" s="7" t="n">
        <v>1103</v>
      </c>
    </row>
    <row r="17" spans="1:7">
      <c r="A17" s="4" t="s">
        <v>316</v>
      </c>
    </row>
    <row r="18" spans="1:7">
      <c r="A18" s="3" t="s">
        <v>311</v>
      </c>
    </row>
    <row r="19" spans="1:7">
      <c r="A19" s="4" t="s">
        <v>312</v>
      </c>
      <c r="B19" s="5" t="n">
        <v>-2100</v>
      </c>
      <c r="C19" s="5" t="n">
        <v>0</v>
      </c>
      <c r="D19" s="5" t="n">
        <v>11900</v>
      </c>
      <c r="E19" s="5" t="n">
        <v>24800</v>
      </c>
    </row>
    <row r="20" spans="1:7">
      <c r="A20" s="4" t="s">
        <v>317</v>
      </c>
      <c r="B20" s="5" t="n">
        <v>-1600</v>
      </c>
      <c r="D20" s="5" t="n">
        <v>9300</v>
      </c>
      <c r="E20" s="5" t="n">
        <v>18200</v>
      </c>
    </row>
    <row r="21" spans="1:7">
      <c r="A21" s="4" t="s">
        <v>276</v>
      </c>
    </row>
    <row r="22" spans="1:7">
      <c r="A22" s="3" t="s">
        <v>308</v>
      </c>
    </row>
    <row r="23" spans="1:7">
      <c r="A23" s="4" t="s">
        <v>318</v>
      </c>
      <c r="E23" s="5" t="n">
        <v>3300</v>
      </c>
    </row>
    <row r="24" spans="1:7">
      <c r="A24" s="4" t="s">
        <v>319</v>
      </c>
      <c r="E24" s="5" t="n">
        <v>1700</v>
      </c>
    </row>
    <row r="25" spans="1:7">
      <c r="A25" s="4" t="s">
        <v>320</v>
      </c>
      <c r="E25" s="5" t="n">
        <v>1500</v>
      </c>
    </row>
    <row r="26" spans="1:7">
      <c r="A26" s="4" t="s">
        <v>321</v>
      </c>
      <c r="E26" s="5" t="n">
        <v>100</v>
      </c>
    </row>
    <row r="27" spans="1:7">
      <c r="A27" s="4" t="s">
        <v>280</v>
      </c>
      <c r="E27" s="5" t="n">
        <v>-700</v>
      </c>
    </row>
    <row r="28" spans="1:7">
      <c r="A28" s="4" t="s">
        <v>322</v>
      </c>
    </row>
    <row r="29" spans="1:7">
      <c r="A29" s="3" t="s">
        <v>308</v>
      </c>
    </row>
    <row r="30" spans="1:7">
      <c r="A30" s="4" t="s">
        <v>323</v>
      </c>
      <c r="B30" s="5" t="n">
        <v>400</v>
      </c>
      <c r="D30" s="5" t="n">
        <v>700</v>
      </c>
    </row>
    <row r="31" spans="1:7">
      <c r="A31" s="4" t="s">
        <v>324</v>
      </c>
    </row>
    <row r="32" spans="1:7">
      <c r="A32" s="3" t="s">
        <v>308</v>
      </c>
    </row>
    <row r="33" spans="1:7">
      <c r="A33" s="4" t="s">
        <v>325</v>
      </c>
      <c r="B33" s="5" t="n">
        <v>200</v>
      </c>
      <c r="D33" s="5" t="n">
        <v>200</v>
      </c>
    </row>
    <row r="34" spans="1:7">
      <c r="A34" s="4" t="s">
        <v>326</v>
      </c>
      <c r="B34" s="5" t="n">
        <v>100</v>
      </c>
      <c r="D34" s="5" t="n">
        <v>100</v>
      </c>
    </row>
    <row r="35" spans="1:7">
      <c r="A35" s="4" t="s">
        <v>327</v>
      </c>
    </row>
    <row r="36" spans="1:7">
      <c r="A36" s="3" t="s">
        <v>311</v>
      </c>
    </row>
    <row r="37" spans="1:7">
      <c r="A37" s="4" t="s">
        <v>313</v>
      </c>
      <c r="B37" s="5" t="n">
        <v>200</v>
      </c>
      <c r="D37" s="5" t="n">
        <v>300</v>
      </c>
    </row>
    <row r="38" spans="1:7">
      <c r="A38" s="4" t="s">
        <v>328</v>
      </c>
    </row>
    <row r="39" spans="1:7">
      <c r="A39" s="3" t="s">
        <v>308</v>
      </c>
    </row>
    <row r="40" spans="1:7">
      <c r="A40" s="4" t="s">
        <v>329</v>
      </c>
      <c r="B40" s="5" t="n">
        <v>0</v>
      </c>
      <c r="C40" s="5" t="n">
        <v>0</v>
      </c>
      <c r="D40" s="5" t="n">
        <v>0</v>
      </c>
      <c r="E40" s="5" t="n">
        <v>-11900</v>
      </c>
    </row>
    <row r="41" spans="1:7">
      <c r="A41" s="4" t="s">
        <v>330</v>
      </c>
      <c r="B41" s="5" t="n">
        <v>1000</v>
      </c>
      <c r="D41" s="5" t="n">
        <v>1000</v>
      </c>
    </row>
    <row r="42" spans="1:7">
      <c r="A42" s="4" t="s">
        <v>331</v>
      </c>
    </row>
    <row r="43" spans="1:7">
      <c r="A43" s="3" t="s">
        <v>308</v>
      </c>
    </row>
    <row r="44" spans="1:7">
      <c r="A44" s="4" t="s">
        <v>332</v>
      </c>
      <c r="E44" s="5" t="n">
        <v>300</v>
      </c>
    </row>
    <row r="45" spans="1:7">
      <c r="A45" s="4" t="s">
        <v>333</v>
      </c>
    </row>
    <row r="46" spans="1:7">
      <c r="A46" s="3" t="s">
        <v>308</v>
      </c>
    </row>
    <row r="47" spans="1:7">
      <c r="A47" s="4" t="s">
        <v>310</v>
      </c>
      <c r="C47" s="5" t="n">
        <v>600</v>
      </c>
      <c r="E47" s="5" t="n">
        <v>3000</v>
      </c>
    </row>
    <row r="48" spans="1:7">
      <c r="A48" s="4" t="s">
        <v>332</v>
      </c>
      <c r="B48" s="5" t="n">
        <v>200</v>
      </c>
      <c r="C48" s="5" t="n">
        <v>100</v>
      </c>
      <c r="D48" s="5" t="n">
        <v>300</v>
      </c>
      <c r="E48" s="5" t="n">
        <v>100</v>
      </c>
    </row>
    <row r="49" spans="1:7">
      <c r="A49" s="3" t="s">
        <v>311</v>
      </c>
    </row>
    <row r="50" spans="1:7">
      <c r="A50" s="4" t="s">
        <v>334</v>
      </c>
      <c r="B50" s="5" t="n">
        <v>-2355</v>
      </c>
      <c r="C50" s="5" t="n">
        <v>-919</v>
      </c>
      <c r="D50" s="5" t="n">
        <v>-4542</v>
      </c>
      <c r="E50" s="5" t="n">
        <v>-3890</v>
      </c>
    </row>
    <row r="51" spans="1:7">
      <c r="A51" s="4" t="s">
        <v>335</v>
      </c>
    </row>
    <row r="52" spans="1:7">
      <c r="A52" s="3" t="s">
        <v>311</v>
      </c>
    </row>
    <row r="53" spans="1:7">
      <c r="A53" s="4" t="s">
        <v>334</v>
      </c>
      <c r="B53" s="5" t="n">
        <v>0</v>
      </c>
      <c r="C53" s="5" t="n">
        <v>0</v>
      </c>
      <c r="D53" s="5" t="n">
        <v>0</v>
      </c>
      <c r="E53" s="5" t="n">
        <v>11856</v>
      </c>
    </row>
    <row r="54" spans="1:7">
      <c r="A54" s="4" t="s">
        <v>287</v>
      </c>
    </row>
    <row r="55" spans="1:7">
      <c r="A55" s="3" t="s">
        <v>308</v>
      </c>
    </row>
    <row r="56" spans="1:7">
      <c r="A56" s="4" t="s">
        <v>310</v>
      </c>
      <c r="C56" s="5" t="n">
        <v>100</v>
      </c>
      <c r="E56" s="5" t="n">
        <v>500</v>
      </c>
    </row>
    <row r="57" spans="1:7">
      <c r="A57" s="4" t="s">
        <v>336</v>
      </c>
      <c r="E57" s="5" t="n">
        <v>500</v>
      </c>
    </row>
    <row r="58" spans="1:7">
      <c r="A58" s="4" t="s">
        <v>337</v>
      </c>
      <c r="E58" s="5" t="n">
        <v>600</v>
      </c>
    </row>
    <row r="59" spans="1:7">
      <c r="A59" s="4" t="s">
        <v>338</v>
      </c>
      <c r="E59" s="5" t="n">
        <v>100</v>
      </c>
    </row>
    <row r="60" spans="1:7">
      <c r="A60" s="3" t="s">
        <v>311</v>
      </c>
    </row>
    <row r="61" spans="1:7">
      <c r="A61" s="4" t="s">
        <v>334</v>
      </c>
      <c r="B61" s="5" t="n">
        <v>-297</v>
      </c>
      <c r="C61" s="5" t="n">
        <v>-377</v>
      </c>
      <c r="D61" s="5" t="n">
        <v>-396</v>
      </c>
      <c r="E61" s="5" t="n">
        <v>-3147</v>
      </c>
    </row>
    <row r="62" spans="1:7">
      <c r="A62" s="4" t="s">
        <v>339</v>
      </c>
    </row>
    <row r="63" spans="1:7">
      <c r="A63" s="3" t="s">
        <v>308</v>
      </c>
    </row>
    <row r="64" spans="1:7">
      <c r="A64" s="4" t="s">
        <v>332</v>
      </c>
      <c r="E64" s="5" t="n">
        <v>400</v>
      </c>
    </row>
    <row r="65" spans="1:7">
      <c r="A65" s="4" t="s">
        <v>340</v>
      </c>
    </row>
    <row r="66" spans="1:7">
      <c r="A66" s="3" t="s">
        <v>311</v>
      </c>
    </row>
    <row r="67" spans="1:7">
      <c r="A67" s="4" t="s">
        <v>314</v>
      </c>
      <c r="D67" s="5" t="n">
        <v>933</v>
      </c>
    </row>
    <row r="68" spans="1:7">
      <c r="A68" s="4" t="s">
        <v>315</v>
      </c>
      <c r="B68" s="5" t="n">
        <v>1565</v>
      </c>
      <c r="D68" s="5" t="n">
        <v>1565</v>
      </c>
      <c r="G68" s="7" t="n">
        <v>627</v>
      </c>
    </row>
    <row r="69" spans="1:7">
      <c r="A69" s="4" t="s">
        <v>341</v>
      </c>
    </row>
    <row r="70" spans="1:7">
      <c r="A70" s="3" t="s">
        <v>311</v>
      </c>
    </row>
    <row r="71" spans="1:7">
      <c r="A71" s="4" t="s">
        <v>83</v>
      </c>
      <c r="B71" s="5" t="n">
        <v>46800</v>
      </c>
    </row>
    <row r="72" spans="1:7">
      <c r="A72" s="4" t="s">
        <v>342</v>
      </c>
    </row>
    <row r="73" spans="1:7">
      <c r="A73" s="3" t="s">
        <v>308</v>
      </c>
    </row>
    <row r="74" spans="1:7">
      <c r="A74" s="4" t="s">
        <v>343</v>
      </c>
      <c r="C74" s="5" t="n">
        <v>200</v>
      </c>
      <c r="E74" s="5" t="n">
        <v>200</v>
      </c>
    </row>
    <row r="75" spans="1:7">
      <c r="A75" s="4" t="s">
        <v>344</v>
      </c>
    </row>
    <row r="76" spans="1:7">
      <c r="A76" s="3" t="s">
        <v>308</v>
      </c>
    </row>
    <row r="77" spans="1:7">
      <c r="A77" s="4" t="s">
        <v>345</v>
      </c>
      <c r="B77" s="5" t="n">
        <v>1700</v>
      </c>
      <c r="D77" s="5" t="n">
        <v>2400</v>
      </c>
    </row>
    <row r="78" spans="1:7">
      <c r="A78" s="4" t="s">
        <v>82</v>
      </c>
      <c r="B78" s="5" t="n">
        <v>1000</v>
      </c>
      <c r="D78" s="5" t="n">
        <v>1500</v>
      </c>
    </row>
    <row r="79" spans="1:7">
      <c r="A79" s="4" t="s">
        <v>346</v>
      </c>
      <c r="B79" s="5" t="n">
        <v>700</v>
      </c>
      <c r="D79" s="5" t="n">
        <v>900</v>
      </c>
    </row>
    <row r="80" spans="1:7">
      <c r="A80" s="4" t="s">
        <v>347</v>
      </c>
      <c r="D80" s="5" t="n">
        <v>200</v>
      </c>
    </row>
    <row r="81" spans="1:7">
      <c r="A81" s="4" t="s">
        <v>332</v>
      </c>
      <c r="B81" s="5" t="n">
        <v>1300</v>
      </c>
      <c r="D81" s="5" t="n">
        <v>1700</v>
      </c>
      <c r="F81" s="7" t="n">
        <v>3600</v>
      </c>
    </row>
    <row r="82" spans="1:7">
      <c r="A82" s="4" t="s">
        <v>348</v>
      </c>
      <c r="B82" s="5" t="n">
        <v>400</v>
      </c>
      <c r="D82" s="5" t="n">
        <v>500</v>
      </c>
      <c r="F82" s="5" t="n">
        <v>900</v>
      </c>
    </row>
    <row r="83" spans="1:7">
      <c r="A83" s="4" t="s">
        <v>349</v>
      </c>
      <c r="F83" s="5" t="n">
        <v>1700</v>
      </c>
    </row>
    <row r="84" spans="1:7">
      <c r="A84" s="4" t="s">
        <v>350</v>
      </c>
      <c r="F84" s="5" t="n">
        <v>2400</v>
      </c>
    </row>
    <row r="85" spans="1:7">
      <c r="A85" s="4" t="s">
        <v>351</v>
      </c>
      <c r="F85" s="5" t="n">
        <v>1100</v>
      </c>
    </row>
    <row r="86" spans="1:7">
      <c r="A86" s="3" t="s">
        <v>311</v>
      </c>
    </row>
    <row r="87" spans="1:7">
      <c r="A87" s="4" t="s">
        <v>352</v>
      </c>
      <c r="F87" s="7" t="n">
        <v>7100</v>
      </c>
    </row>
    <row r="88" spans="1:7">
      <c r="A88" s="4" t="s">
        <v>314</v>
      </c>
      <c r="B88" s="5" t="n">
        <v>100</v>
      </c>
    </row>
    <row r="89" spans="1:7">
      <c r="A89" s="4" t="s">
        <v>353</v>
      </c>
      <c r="D89" s="5" t="n">
        <v>400</v>
      </c>
    </row>
    <row r="90" spans="1:7">
      <c r="A90" s="4" t="s">
        <v>354</v>
      </c>
    </row>
    <row r="91" spans="1:7">
      <c r="A91" s="3" t="s">
        <v>308</v>
      </c>
    </row>
    <row r="92" spans="1:7">
      <c r="A92" s="4" t="s">
        <v>355</v>
      </c>
      <c r="C92" s="5" t="n">
        <v>200</v>
      </c>
      <c r="E92" s="5" t="n">
        <v>1100</v>
      </c>
    </row>
    <row r="93" spans="1:7">
      <c r="A93" s="3" t="s">
        <v>311</v>
      </c>
    </row>
    <row r="94" spans="1:7">
      <c r="A94" s="4" t="s">
        <v>356</v>
      </c>
      <c r="E94" s="5" t="n">
        <v>400</v>
      </c>
    </row>
    <row r="95" spans="1:7">
      <c r="A95" s="4" t="s">
        <v>357</v>
      </c>
    </row>
    <row r="96" spans="1:7">
      <c r="A96" s="3" t="s">
        <v>311</v>
      </c>
    </row>
    <row r="97" spans="1:7">
      <c r="A97" s="4" t="s">
        <v>313</v>
      </c>
      <c r="E97" s="5" t="n">
        <v>0</v>
      </c>
    </row>
    <row r="98" spans="1:7">
      <c r="A98" s="4" t="s">
        <v>358</v>
      </c>
      <c r="B98" s="7" t="n">
        <v>200</v>
      </c>
    </row>
    <row r="99" spans="1:7">
      <c r="A99" s="4" t="s">
        <v>359</v>
      </c>
    </row>
    <row r="100" spans="1:7">
      <c r="A100" s="3" t="s">
        <v>308</v>
      </c>
    </row>
    <row r="101" spans="1:7">
      <c r="A101" s="4" t="s">
        <v>360</v>
      </c>
      <c r="E101" s="5" t="n">
        <v>100</v>
      </c>
    </row>
    <row r="102" spans="1:7">
      <c r="A102" s="4" t="s">
        <v>361</v>
      </c>
      <c r="C102" s="7" t="n">
        <v>200</v>
      </c>
      <c r="E102" s="5" t="n">
        <v>800</v>
      </c>
    </row>
    <row r="103" spans="1:7">
      <c r="A103" s="4" t="s">
        <v>332</v>
      </c>
      <c r="E103" s="5" t="n">
        <v>100</v>
      </c>
    </row>
    <row r="104" spans="1:7">
      <c r="A104" s="4" t="s">
        <v>348</v>
      </c>
      <c r="E104" s="5" t="n">
        <v>200</v>
      </c>
    </row>
    <row r="105" spans="1:7">
      <c r="A105" s="4" t="s">
        <v>350</v>
      </c>
      <c r="E105" s="7" t="n">
        <v>500</v>
      </c>
    </row>
    <row r="106" spans="1:7">
      <c r="A106" s="4" t="s">
        <v>362</v>
      </c>
    </row>
    <row r="107" spans="1:7">
      <c r="A107" s="3" t="s">
        <v>308</v>
      </c>
    </row>
    <row r="108" spans="1:7">
      <c r="A108" s="4" t="s">
        <v>363</v>
      </c>
      <c r="D108" s="7" t="n">
        <v>8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70</v>
      </c>
      <c r="D1" s="2" t="s">
        <v>1</v>
      </c>
      <c r="F1" s="2" t="s">
        <v>306</v>
      </c>
    </row>
    <row r="2" spans="1:6">
      <c r="B2" s="2" t="s">
        <v>2</v>
      </c>
      <c r="C2" s="2" t="s">
        <v>71</v>
      </c>
      <c r="D2" s="2" t="s">
        <v>2</v>
      </c>
      <c r="E2" s="2" t="s">
        <v>71</v>
      </c>
      <c r="F2" s="2" t="s">
        <v>307</v>
      </c>
    </row>
    <row r="3" spans="1:6">
      <c r="A3" s="3" t="s">
        <v>365</v>
      </c>
    </row>
    <row r="4" spans="1:6">
      <c r="A4" s="4" t="s">
        <v>366</v>
      </c>
      <c r="D4" s="7" t="n">
        <v>1103</v>
      </c>
    </row>
    <row r="5" spans="1:6">
      <c r="A5" s="4" t="s">
        <v>367</v>
      </c>
      <c r="D5" s="5" t="n">
        <v>1891</v>
      </c>
    </row>
    <row r="6" spans="1:6">
      <c r="A6" s="4" t="s">
        <v>368</v>
      </c>
      <c r="D6" s="5" t="n">
        <v>-1243</v>
      </c>
    </row>
    <row r="7" spans="1:6">
      <c r="A7" s="4" t="s">
        <v>369</v>
      </c>
      <c r="D7" s="5" t="n">
        <v>92</v>
      </c>
    </row>
    <row r="8" spans="1:6">
      <c r="A8" s="4" t="s">
        <v>370</v>
      </c>
      <c r="B8" s="7" t="n">
        <v>1751</v>
      </c>
      <c r="D8" s="5" t="n">
        <v>1751</v>
      </c>
    </row>
    <row r="9" spans="1:6">
      <c r="A9" s="4" t="s">
        <v>371</v>
      </c>
      <c r="D9" s="5" t="n">
        <v>-92</v>
      </c>
    </row>
    <row r="10" spans="1:6">
      <c r="A10" s="4" t="s">
        <v>340</v>
      </c>
    </row>
    <row r="11" spans="1:6">
      <c r="A11" s="3" t="s">
        <v>365</v>
      </c>
    </row>
    <row r="12" spans="1:6">
      <c r="A12" s="4" t="s">
        <v>366</v>
      </c>
      <c r="D12" s="5" t="n">
        <v>627</v>
      </c>
    </row>
    <row r="13" spans="1:6">
      <c r="A13" s="4" t="s">
        <v>367</v>
      </c>
      <c r="D13" s="5" t="n">
        <v>1871</v>
      </c>
    </row>
    <row r="14" spans="1:6">
      <c r="A14" s="4" t="s">
        <v>368</v>
      </c>
      <c r="D14" s="5" t="n">
        <v>-933</v>
      </c>
    </row>
    <row r="15" spans="1:6">
      <c r="A15" s="4" t="s">
        <v>370</v>
      </c>
      <c r="B15" s="5" t="n">
        <v>1565</v>
      </c>
      <c r="D15" s="5" t="n">
        <v>1565</v>
      </c>
    </row>
    <row r="16" spans="1:6">
      <c r="A16" s="4" t="s">
        <v>372</v>
      </c>
    </row>
    <row r="17" spans="1:6">
      <c r="A17" s="3" t="s">
        <v>365</v>
      </c>
    </row>
    <row r="18" spans="1:6">
      <c r="A18" s="4" t="s">
        <v>366</v>
      </c>
      <c r="D18" s="5" t="n">
        <v>0</v>
      </c>
    </row>
    <row r="19" spans="1:6">
      <c r="A19" s="4" t="s">
        <v>367</v>
      </c>
      <c r="D19" s="5" t="n">
        <v>0</v>
      </c>
    </row>
    <row r="20" spans="1:6">
      <c r="A20" s="4" t="s">
        <v>368</v>
      </c>
      <c r="D20" s="5" t="n">
        <v>0</v>
      </c>
    </row>
    <row r="21" spans="1:6">
      <c r="A21" s="4" t="s">
        <v>369</v>
      </c>
      <c r="D21" s="5" t="n">
        <v>92</v>
      </c>
    </row>
    <row r="22" spans="1:6">
      <c r="A22" s="4" t="s">
        <v>370</v>
      </c>
      <c r="B22" s="5" t="n">
        <v>0</v>
      </c>
      <c r="D22" s="5" t="n">
        <v>0</v>
      </c>
    </row>
    <row r="23" spans="1:6">
      <c r="A23" s="4" t="s">
        <v>371</v>
      </c>
      <c r="D23" s="5" t="n">
        <v>-92</v>
      </c>
    </row>
    <row r="24" spans="1:6">
      <c r="A24" s="4" t="s">
        <v>373</v>
      </c>
    </row>
    <row r="25" spans="1:6">
      <c r="A25" s="3" t="s">
        <v>365</v>
      </c>
    </row>
    <row r="26" spans="1:6">
      <c r="A26" s="4" t="s">
        <v>366</v>
      </c>
      <c r="D26" s="5" t="n">
        <v>476</v>
      </c>
    </row>
    <row r="27" spans="1:6">
      <c r="A27" s="4" t="s">
        <v>367</v>
      </c>
      <c r="D27" s="5" t="n">
        <v>20</v>
      </c>
    </row>
    <row r="28" spans="1:6">
      <c r="A28" s="4" t="s">
        <v>368</v>
      </c>
      <c r="D28" s="5" t="n">
        <v>-310</v>
      </c>
    </row>
    <row r="29" spans="1:6">
      <c r="A29" s="4" t="s">
        <v>369</v>
      </c>
      <c r="D29" s="5" t="n">
        <v>0</v>
      </c>
    </row>
    <row r="30" spans="1:6">
      <c r="A30" s="4" t="s">
        <v>370</v>
      </c>
      <c r="B30" s="5" t="n">
        <v>186</v>
      </c>
      <c r="D30" s="5" t="n">
        <v>186</v>
      </c>
    </row>
    <row r="31" spans="1:6">
      <c r="A31" s="4" t="s">
        <v>333</v>
      </c>
    </row>
    <row r="32" spans="1:6">
      <c r="A32" s="3" t="s">
        <v>308</v>
      </c>
    </row>
    <row r="33" spans="1:6">
      <c r="A33" s="4" t="s">
        <v>374</v>
      </c>
      <c r="B33" s="5" t="n">
        <v>200</v>
      </c>
      <c r="C33" s="7" t="n">
        <v>100</v>
      </c>
      <c r="D33" s="5" t="n">
        <v>300</v>
      </c>
      <c r="E33" s="7" t="n">
        <v>100</v>
      </c>
    </row>
    <row r="34" spans="1:6">
      <c r="A34" s="4" t="s">
        <v>375</v>
      </c>
    </row>
    <row r="35" spans="1:6">
      <c r="A35" s="3" t="s">
        <v>308</v>
      </c>
    </row>
    <row r="36" spans="1:6">
      <c r="A36" s="4" t="s">
        <v>374</v>
      </c>
      <c r="B36" s="5" t="n">
        <v>1300</v>
      </c>
      <c r="D36" s="7" t="n">
        <v>1700</v>
      </c>
      <c r="F36" s="7" t="n">
        <v>3600</v>
      </c>
    </row>
    <row r="37" spans="1:6">
      <c r="A37" s="3" t="s">
        <v>365</v>
      </c>
    </row>
    <row r="38" spans="1:6">
      <c r="A38" s="4" t="s">
        <v>368</v>
      </c>
      <c r="B38" s="5" t="n">
        <v>-100</v>
      </c>
    </row>
    <row r="39" spans="1:6">
      <c r="A39" s="4" t="s">
        <v>376</v>
      </c>
      <c r="B39"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72</v>
      </c>
    </row>
    <row r="3" spans="1:3">
      <c r="A3" s="4" t="s">
        <v>378</v>
      </c>
      <c r="B3" s="7" t="n">
        <v>24632</v>
      </c>
      <c r="C3" s="7" t="n">
        <v>20281</v>
      </c>
    </row>
    <row r="4" spans="1:3">
      <c r="A4" s="4" t="s">
        <v>379</v>
      </c>
      <c r="B4" s="5" t="n">
        <v>12046</v>
      </c>
      <c r="C4" s="5" t="n">
        <v>11958</v>
      </c>
    </row>
    <row r="5" spans="1:3">
      <c r="A5" s="4" t="s">
        <v>380</v>
      </c>
      <c r="B5" s="5" t="n">
        <v>36607</v>
      </c>
      <c r="C5" s="5" t="n">
        <v>35909</v>
      </c>
    </row>
    <row r="6" spans="1:3">
      <c r="A6" s="4" t="s">
        <v>381</v>
      </c>
      <c r="B6" s="5" t="n">
        <v>19515</v>
      </c>
      <c r="C6" s="5" t="n">
        <v>18759</v>
      </c>
    </row>
    <row r="7" spans="1:3">
      <c r="A7" s="4" t="s">
        <v>84</v>
      </c>
      <c r="B7" s="7" t="n">
        <v>92800</v>
      </c>
      <c r="C7" s="7" t="n">
        <v>869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175</v>
      </c>
    </row>
    <row r="4" spans="1:5">
      <c r="A4" s="4" t="s">
        <v>309</v>
      </c>
      <c r="B4" s="5" t="n">
        <v>178676</v>
      </c>
      <c r="C4" s="5" t="n">
        <v>479651</v>
      </c>
      <c r="D4" s="5" t="n">
        <v>236138</v>
      </c>
      <c r="E4" s="5" t="n">
        <v>3867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0</v>
      </c>
      <c r="D1" s="2" t="s">
        <v>1</v>
      </c>
    </row>
    <row r="2" spans="1:5">
      <c r="B2" s="2" t="s">
        <v>2</v>
      </c>
      <c r="C2" s="2" t="s">
        <v>71</v>
      </c>
      <c r="D2" s="2" t="s">
        <v>2</v>
      </c>
      <c r="E2" s="2" t="s">
        <v>71</v>
      </c>
    </row>
    <row r="3" spans="1:5">
      <c r="A3" s="3" t="s">
        <v>175</v>
      </c>
    </row>
    <row r="4" spans="1:5">
      <c r="A4" s="4" t="s">
        <v>384</v>
      </c>
      <c r="B4" s="5" t="n">
        <v>33110</v>
      </c>
      <c r="C4" s="5" t="n">
        <v>32954</v>
      </c>
      <c r="D4" s="5" t="n">
        <v>33056</v>
      </c>
      <c r="E4" s="5" t="n">
        <v>32945</v>
      </c>
    </row>
    <row r="5" spans="1:5">
      <c r="A5" s="4" t="s">
        <v>385</v>
      </c>
      <c r="B5" s="5" t="n">
        <v>0</v>
      </c>
      <c r="C5" s="5" t="n">
        <v>0</v>
      </c>
      <c r="D5" s="5" t="n">
        <v>0</v>
      </c>
      <c r="E5" s="5" t="n">
        <v>7</v>
      </c>
    </row>
    <row r="6" spans="1:5">
      <c r="A6" s="4" t="s">
        <v>386</v>
      </c>
      <c r="B6" s="5" t="n">
        <v>33110</v>
      </c>
      <c r="C6" s="5" t="n">
        <v>32954</v>
      </c>
      <c r="D6" s="5" t="n">
        <v>33056</v>
      </c>
      <c r="E6" s="5" t="n">
        <v>329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178</v>
      </c>
    </row>
    <row r="4" spans="1:5">
      <c r="A4" s="4" t="s">
        <v>77</v>
      </c>
      <c r="B4" s="7" t="n">
        <v>20676</v>
      </c>
      <c r="C4" s="7" t="n">
        <v>20718</v>
      </c>
      <c r="D4" s="7" t="n">
        <v>63452</v>
      </c>
      <c r="E4" s="7" t="n">
        <v>61852</v>
      </c>
    </row>
    <row r="5" spans="1:5">
      <c r="A5" s="4" t="s">
        <v>388</v>
      </c>
      <c r="D5" s="5" t="n">
        <v>-176669</v>
      </c>
      <c r="E5" s="5" t="n">
        <v>-183234</v>
      </c>
    </row>
    <row r="6" spans="1:5">
      <c r="A6" s="4" t="s">
        <v>389</v>
      </c>
      <c r="D6" s="5" t="n">
        <v>-14616</v>
      </c>
      <c r="E6" s="5" t="n">
        <v>10634</v>
      </c>
    </row>
    <row r="7" spans="1:5">
      <c r="A7" s="4" t="s">
        <v>390</v>
      </c>
      <c r="D7" s="5" t="n">
        <v>8080</v>
      </c>
      <c r="E7" s="5" t="n">
        <v>5225</v>
      </c>
    </row>
    <row r="8" spans="1:5">
      <c r="A8" s="4" t="s">
        <v>391</v>
      </c>
      <c r="B8" s="5" t="n">
        <v>-1664</v>
      </c>
      <c r="C8" s="5" t="n">
        <v>9323</v>
      </c>
      <c r="D8" s="5" t="n">
        <v>-6536</v>
      </c>
      <c r="E8" s="5" t="n">
        <v>15859</v>
      </c>
    </row>
    <row r="9" spans="1:5">
      <c r="A9" s="4" t="s">
        <v>392</v>
      </c>
      <c r="B9" s="5" t="n">
        <v>-183205</v>
      </c>
      <c r="C9" s="5" t="n">
        <v>-167375</v>
      </c>
      <c r="D9" s="5" t="n">
        <v>-183205</v>
      </c>
      <c r="E9" s="5" t="n">
        <v>-167375</v>
      </c>
    </row>
    <row r="10" spans="1:5">
      <c r="A10" s="4" t="s">
        <v>85</v>
      </c>
      <c r="B10" s="5" t="n">
        <v>-40899</v>
      </c>
      <c r="C10" s="5" t="n">
        <v>12696</v>
      </c>
      <c r="D10" s="5" t="n">
        <v>1821</v>
      </c>
      <c r="E10" s="5" t="n">
        <v>65847</v>
      </c>
    </row>
    <row r="11" spans="1:5">
      <c r="A11" s="4" t="s">
        <v>393</v>
      </c>
      <c r="B11" s="5" t="n">
        <v>-6699</v>
      </c>
      <c r="C11" s="5" t="n">
        <v>4422</v>
      </c>
      <c r="D11" s="5" t="n">
        <v>3135</v>
      </c>
      <c r="E11" s="5" t="n">
        <v>9667</v>
      </c>
    </row>
    <row r="12" spans="1:5">
      <c r="A12" s="4" t="s">
        <v>149</v>
      </c>
      <c r="B12" s="5" t="n">
        <v>-34200</v>
      </c>
      <c r="C12" s="5" t="n">
        <v>8274</v>
      </c>
      <c r="D12" s="5" t="n">
        <v>-1314</v>
      </c>
      <c r="E12" s="5" t="n">
        <v>56180</v>
      </c>
    </row>
    <row r="13" spans="1:5">
      <c r="A13" s="4" t="s">
        <v>144</v>
      </c>
    </row>
    <row r="14" spans="1:5">
      <c r="A14" s="3" t="s">
        <v>178</v>
      </c>
    </row>
    <row r="15" spans="1:5">
      <c r="A15" s="4" t="s">
        <v>388</v>
      </c>
      <c r="D15" s="5" t="n">
        <v>-86178</v>
      </c>
      <c r="E15" s="5" t="n">
        <v>-93970</v>
      </c>
    </row>
    <row r="16" spans="1:5">
      <c r="A16" s="4" t="s">
        <v>389</v>
      </c>
      <c r="D16" s="5" t="n">
        <v>-11571</v>
      </c>
      <c r="E16" s="5" t="n">
        <v>9817</v>
      </c>
    </row>
    <row r="17" spans="1:5">
      <c r="A17" s="4" t="s">
        <v>390</v>
      </c>
      <c r="D17" s="5" t="n">
        <v>0</v>
      </c>
      <c r="E17" s="5" t="n">
        <v>0</v>
      </c>
    </row>
    <row r="18" spans="1:5">
      <c r="A18" s="4" t="s">
        <v>391</v>
      </c>
      <c r="D18" s="5" t="n">
        <v>-11571</v>
      </c>
      <c r="E18" s="5" t="n">
        <v>9817</v>
      </c>
    </row>
    <row r="19" spans="1:5">
      <c r="A19" s="4" t="s">
        <v>392</v>
      </c>
      <c r="B19" s="5" t="n">
        <v>-97749</v>
      </c>
      <c r="C19" s="5" t="n">
        <v>-84153</v>
      </c>
      <c r="D19" s="5" t="n">
        <v>-97749</v>
      </c>
      <c r="E19" s="5" t="n">
        <v>-84153</v>
      </c>
    </row>
    <row r="20" spans="1:5">
      <c r="A20" s="4" t="s">
        <v>145</v>
      </c>
    </row>
    <row r="21" spans="1:5">
      <c r="A21" s="3" t="s">
        <v>178</v>
      </c>
    </row>
    <row r="22" spans="1:5">
      <c r="A22" s="4" t="s">
        <v>388</v>
      </c>
      <c r="D22" s="5" t="n">
        <v>459</v>
      </c>
      <c r="E22" s="5" t="n">
        <v>863</v>
      </c>
    </row>
    <row r="23" spans="1:5">
      <c r="A23" s="4" t="s">
        <v>389</v>
      </c>
      <c r="D23" s="5" t="n">
        <v>-3045</v>
      </c>
      <c r="E23" s="5" t="n">
        <v>817</v>
      </c>
    </row>
    <row r="24" spans="1:5">
      <c r="A24" s="4" t="s">
        <v>390</v>
      </c>
      <c r="D24" s="5" t="n">
        <v>154</v>
      </c>
      <c r="E24" s="5" t="n">
        <v>-529</v>
      </c>
    </row>
    <row r="25" spans="1:5">
      <c r="A25" s="4" t="s">
        <v>391</v>
      </c>
      <c r="D25" s="5" t="n">
        <v>-2891</v>
      </c>
      <c r="E25" s="5" t="n">
        <v>288</v>
      </c>
    </row>
    <row r="26" spans="1:5">
      <c r="A26" s="4" t="s">
        <v>392</v>
      </c>
      <c r="B26" s="5" t="n">
        <v>-2432</v>
      </c>
      <c r="C26" s="5" t="n">
        <v>1151</v>
      </c>
      <c r="D26" s="5" t="n">
        <v>-2432</v>
      </c>
      <c r="E26" s="5" t="n">
        <v>1151</v>
      </c>
    </row>
    <row r="27" spans="1:5">
      <c r="A27" s="4" t="s">
        <v>146</v>
      </c>
    </row>
    <row r="28" spans="1:5">
      <c r="A28" s="3" t="s">
        <v>178</v>
      </c>
    </row>
    <row r="29" spans="1:5">
      <c r="A29" s="4" t="s">
        <v>388</v>
      </c>
      <c r="D29" s="5" t="n">
        <v>-90950</v>
      </c>
      <c r="E29" s="5" t="n">
        <v>-90127</v>
      </c>
    </row>
    <row r="30" spans="1:5">
      <c r="A30" s="4" t="s">
        <v>389</v>
      </c>
      <c r="D30" s="5" t="n">
        <v>0</v>
      </c>
      <c r="E30" s="5" t="n">
        <v>0</v>
      </c>
    </row>
    <row r="31" spans="1:5">
      <c r="A31" s="4" t="s">
        <v>390</v>
      </c>
      <c r="D31" s="5" t="n">
        <v>7926</v>
      </c>
      <c r="E31" s="5" t="n">
        <v>5754</v>
      </c>
    </row>
    <row r="32" spans="1:5">
      <c r="A32" s="4" t="s">
        <v>391</v>
      </c>
      <c r="D32" s="5" t="n">
        <v>7926</v>
      </c>
      <c r="E32" s="5" t="n">
        <v>5754</v>
      </c>
    </row>
    <row r="33" spans="1:5">
      <c r="A33" s="4" t="s">
        <v>392</v>
      </c>
      <c r="B33" s="5" t="n">
        <v>-83024</v>
      </c>
      <c r="C33" s="5" t="n">
        <v>-84373</v>
      </c>
      <c r="D33" s="5" t="n">
        <v>-83024</v>
      </c>
      <c r="E33" s="5" t="n">
        <v>-84373</v>
      </c>
    </row>
    <row r="34" spans="1:5">
      <c r="A34" s="4" t="s">
        <v>394</v>
      </c>
    </row>
    <row r="35" spans="1:5">
      <c r="A35" s="3" t="s">
        <v>178</v>
      </c>
    </row>
    <row r="36" spans="1:5">
      <c r="A36" s="4" t="s">
        <v>85</v>
      </c>
      <c r="B36" s="5" t="n">
        <v>-492</v>
      </c>
      <c r="C36" s="5" t="n">
        <v>246</v>
      </c>
      <c r="D36" s="5" t="n">
        <v>64</v>
      </c>
      <c r="E36" s="5" t="n">
        <v>831</v>
      </c>
    </row>
    <row r="37" spans="1:5">
      <c r="A37" s="4" t="s">
        <v>393</v>
      </c>
      <c r="B37" s="5" t="n">
        <v>23</v>
      </c>
      <c r="C37" s="5" t="n">
        <v>90</v>
      </c>
      <c r="D37" s="5" t="n">
        <v>218</v>
      </c>
      <c r="E37" s="5" t="n">
        <v>302</v>
      </c>
    </row>
    <row r="38" spans="1:5">
      <c r="A38" s="4" t="s">
        <v>149</v>
      </c>
      <c r="B38" s="5" t="n">
        <v>-515</v>
      </c>
      <c r="C38" s="5" t="n">
        <v>156</v>
      </c>
      <c r="D38" s="5" t="n">
        <v>-154</v>
      </c>
      <c r="E38" s="5" t="n">
        <v>529</v>
      </c>
    </row>
    <row r="39" spans="1:5">
      <c r="A39" s="4" t="s">
        <v>395</v>
      </c>
    </row>
    <row r="40" spans="1:5">
      <c r="A40" s="3" t="s">
        <v>178</v>
      </c>
    </row>
    <row r="41" spans="1:5">
      <c r="A41" s="4" t="s">
        <v>393</v>
      </c>
      <c r="B41" s="5" t="n">
        <v>-789</v>
      </c>
      <c r="C41" s="5" t="n">
        <v>-1057</v>
      </c>
      <c r="D41" s="5" t="n">
        <v>-2312</v>
      </c>
      <c r="E41" s="5" t="n">
        <v>-3279</v>
      </c>
    </row>
    <row r="42" spans="1:5">
      <c r="A42" s="4" t="s">
        <v>149</v>
      </c>
      <c r="B42" s="5" t="n">
        <v>-2703</v>
      </c>
      <c r="C42" s="5" t="n">
        <v>-1854</v>
      </c>
      <c r="D42" s="5" t="n">
        <v>-7926</v>
      </c>
      <c r="E42" s="5" t="n">
        <v>-5754</v>
      </c>
    </row>
    <row r="43" spans="1:5">
      <c r="A43" s="4" t="s">
        <v>396</v>
      </c>
      <c r="B43" s="5" t="n">
        <v>-3492</v>
      </c>
      <c r="C43" s="5" t="n">
        <v>-2911</v>
      </c>
      <c r="D43" s="5" t="n">
        <v>-10238</v>
      </c>
      <c r="E43" s="5" t="n">
        <v>-9033</v>
      </c>
    </row>
    <row r="44" spans="1:5">
      <c r="A44" s="4" t="s">
        <v>397</v>
      </c>
    </row>
    <row r="45" spans="1:5">
      <c r="A45" s="3" t="s">
        <v>178</v>
      </c>
    </row>
    <row r="46" spans="1:5">
      <c r="A46" s="4" t="s">
        <v>93</v>
      </c>
      <c r="B46" s="5" t="n">
        <v>300</v>
      </c>
      <c r="C46" s="5" t="n">
        <v>231</v>
      </c>
      <c r="D46" s="5" t="n">
        <v>-1244</v>
      </c>
      <c r="E46" s="5" t="n">
        <v>-785</v>
      </c>
    </row>
    <row r="47" spans="1:5">
      <c r="A47" s="4" t="s">
        <v>398</v>
      </c>
    </row>
    <row r="48" spans="1:5">
      <c r="A48" s="3" t="s">
        <v>178</v>
      </c>
    </row>
    <row r="49" spans="1:5">
      <c r="A49" s="4" t="s">
        <v>77</v>
      </c>
      <c r="B49" s="5" t="n">
        <v>-807</v>
      </c>
      <c r="D49" s="5" t="n">
        <v>-1226</v>
      </c>
    </row>
    <row r="50" spans="1:5">
      <c r="A50" s="4" t="s">
        <v>399</v>
      </c>
    </row>
    <row r="51" spans="1:5">
      <c r="A51" s="3" t="s">
        <v>178</v>
      </c>
    </row>
    <row r="52" spans="1:5">
      <c r="A52" s="4" t="s">
        <v>93</v>
      </c>
      <c r="B52" s="7" t="n">
        <v>15</v>
      </c>
      <c r="C52" s="7" t="n">
        <v>15</v>
      </c>
      <c r="D52" s="7" t="n">
        <v>46</v>
      </c>
      <c r="E52" s="7" t="n">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0</v>
      </c>
      <c r="B1" s="2" t="s">
        <v>70</v>
      </c>
      <c r="D1" s="2" t="s">
        <v>1</v>
      </c>
    </row>
    <row r="2" spans="1:7">
      <c r="B2" s="2" t="s">
        <v>2</v>
      </c>
      <c r="C2" s="2" t="s">
        <v>71</v>
      </c>
      <c r="D2" s="2" t="s">
        <v>2</v>
      </c>
      <c r="E2" s="2" t="s">
        <v>71</v>
      </c>
      <c r="F2" s="2" t="s">
        <v>25</v>
      </c>
      <c r="G2" s="2" t="s">
        <v>401</v>
      </c>
    </row>
    <row r="3" spans="1:7">
      <c r="A3" s="3" t="s">
        <v>402</v>
      </c>
    </row>
    <row r="4" spans="1:7">
      <c r="A4" s="4" t="s">
        <v>403</v>
      </c>
      <c r="B4" s="7" t="n">
        <v>-183205</v>
      </c>
      <c r="C4" s="7" t="n">
        <v>-167375</v>
      </c>
      <c r="D4" s="7" t="n">
        <v>-183205</v>
      </c>
      <c r="E4" s="7" t="n">
        <v>-167375</v>
      </c>
      <c r="F4" s="7" t="n">
        <v>-176669</v>
      </c>
      <c r="G4" s="7" t="n">
        <v>-183234</v>
      </c>
    </row>
    <row r="5" spans="1:7">
      <c r="A5" s="4" t="s">
        <v>77</v>
      </c>
      <c r="B5" s="5" t="n">
        <v>20676</v>
      </c>
      <c r="C5" s="5" t="n">
        <v>20718</v>
      </c>
      <c r="D5" s="5" t="n">
        <v>63452</v>
      </c>
      <c r="E5" s="5" t="n">
        <v>61852</v>
      </c>
    </row>
    <row r="6" spans="1:7">
      <c r="A6" s="4" t="s">
        <v>404</v>
      </c>
      <c r="B6" s="5" t="n">
        <v>40899</v>
      </c>
      <c r="C6" s="5" t="n">
        <v>-12696</v>
      </c>
      <c r="D6" s="5" t="n">
        <v>-1821</v>
      </c>
      <c r="E6" s="5" t="n">
        <v>-65847</v>
      </c>
    </row>
    <row r="7" spans="1:7">
      <c r="A7" s="4" t="s">
        <v>86</v>
      </c>
      <c r="B7" s="5" t="n">
        <v>6699</v>
      </c>
      <c r="C7" s="5" t="n">
        <v>-4422</v>
      </c>
      <c r="D7" s="5" t="n">
        <v>-3135</v>
      </c>
      <c r="E7" s="5" t="n">
        <v>-9667</v>
      </c>
    </row>
    <row r="8" spans="1:7">
      <c r="A8" s="4" t="s">
        <v>87</v>
      </c>
      <c r="B8" s="5" t="n">
        <v>-34200</v>
      </c>
      <c r="C8" s="5" t="n">
        <v>8274</v>
      </c>
      <c r="D8" s="5" t="n">
        <v>-1314</v>
      </c>
      <c r="E8" s="5" t="n">
        <v>56180</v>
      </c>
    </row>
    <row r="9" spans="1:7">
      <c r="A9" s="4" t="s">
        <v>144</v>
      </c>
    </row>
    <row r="10" spans="1:7">
      <c r="A10" s="3" t="s">
        <v>402</v>
      </c>
    </row>
    <row r="11" spans="1:7">
      <c r="A11" s="4" t="s">
        <v>403</v>
      </c>
      <c r="B11" s="5" t="n">
        <v>-97749</v>
      </c>
      <c r="C11" s="5" t="n">
        <v>-84153</v>
      </c>
      <c r="D11" s="5" t="n">
        <v>-97749</v>
      </c>
      <c r="E11" s="5" t="n">
        <v>-84153</v>
      </c>
      <c r="F11" s="5" t="n">
        <v>-86178</v>
      </c>
      <c r="G11" s="5" t="n">
        <v>-93970</v>
      </c>
    </row>
    <row r="12" spans="1:7">
      <c r="A12" s="4" t="s">
        <v>145</v>
      </c>
    </row>
    <row r="13" spans="1:7">
      <c r="A13" s="3" t="s">
        <v>402</v>
      </c>
    </row>
    <row r="14" spans="1:7">
      <c r="A14" s="4" t="s">
        <v>403</v>
      </c>
      <c r="B14" s="5" t="n">
        <v>-2432</v>
      </c>
      <c r="C14" s="5" t="n">
        <v>1151</v>
      </c>
      <c r="D14" s="5" t="n">
        <v>-2432</v>
      </c>
      <c r="E14" s="5" t="n">
        <v>1151</v>
      </c>
      <c r="F14" s="5" t="n">
        <v>459</v>
      </c>
      <c r="G14" s="5" t="n">
        <v>863</v>
      </c>
    </row>
    <row r="15" spans="1:7">
      <c r="A15" s="4" t="s">
        <v>146</v>
      </c>
    </row>
    <row r="16" spans="1:7">
      <c r="A16" s="3" t="s">
        <v>402</v>
      </c>
    </row>
    <row r="17" spans="1:7">
      <c r="A17" s="4" t="s">
        <v>403</v>
      </c>
      <c r="B17" s="5" t="n">
        <v>-83024</v>
      </c>
      <c r="C17" s="5" t="n">
        <v>-84373</v>
      </c>
      <c r="D17" s="5" t="n">
        <v>-83024</v>
      </c>
      <c r="E17" s="5" t="n">
        <v>-84373</v>
      </c>
      <c r="F17" s="7" t="n">
        <v>-90950</v>
      </c>
      <c r="G17" s="7" t="n">
        <v>-90127</v>
      </c>
    </row>
    <row r="18" spans="1:7">
      <c r="A18" s="4" t="s">
        <v>405</v>
      </c>
    </row>
    <row r="19" spans="1:7">
      <c r="A19" s="3" t="s">
        <v>402</v>
      </c>
    </row>
    <row r="20" spans="1:7">
      <c r="A20" s="4" t="s">
        <v>404</v>
      </c>
      <c r="B20" s="5" t="n">
        <v>492</v>
      </c>
      <c r="C20" s="5" t="n">
        <v>-246</v>
      </c>
      <c r="D20" s="5" t="n">
        <v>-64</v>
      </c>
      <c r="E20" s="5" t="n">
        <v>-831</v>
      </c>
    </row>
    <row r="21" spans="1:7">
      <c r="A21" s="4" t="s">
        <v>86</v>
      </c>
      <c r="B21" s="5" t="n">
        <v>-23</v>
      </c>
      <c r="C21" s="5" t="n">
        <v>-90</v>
      </c>
      <c r="D21" s="5" t="n">
        <v>-218</v>
      </c>
      <c r="E21" s="5" t="n">
        <v>-302</v>
      </c>
    </row>
    <row r="22" spans="1:7">
      <c r="A22" s="4" t="s">
        <v>87</v>
      </c>
      <c r="B22" s="5" t="n">
        <v>-515</v>
      </c>
      <c r="C22" s="5" t="n">
        <v>156</v>
      </c>
      <c r="D22" s="5" t="n">
        <v>-154</v>
      </c>
      <c r="E22" s="5" t="n">
        <v>529</v>
      </c>
    </row>
    <row r="23" spans="1:7">
      <c r="A23" s="4" t="s">
        <v>406</v>
      </c>
    </row>
    <row r="24" spans="1:7">
      <c r="A24" s="3" t="s">
        <v>402</v>
      </c>
    </row>
    <row r="25" spans="1:7">
      <c r="A25" s="4" t="s">
        <v>93</v>
      </c>
      <c r="B25" s="5" t="n">
        <v>300</v>
      </c>
      <c r="C25" s="5" t="n">
        <v>231</v>
      </c>
      <c r="D25" s="5" t="n">
        <v>-1244</v>
      </c>
      <c r="E25" s="5" t="n">
        <v>-785</v>
      </c>
    </row>
    <row r="26" spans="1:7">
      <c r="A26" s="4" t="s">
        <v>407</v>
      </c>
    </row>
    <row r="27" spans="1:7">
      <c r="A27" s="3" t="s">
        <v>402</v>
      </c>
    </row>
    <row r="28" spans="1:7">
      <c r="A28" s="4" t="s">
        <v>408</v>
      </c>
      <c r="B28" s="5" t="n">
        <v>-3492</v>
      </c>
      <c r="C28" s="5" t="n">
        <v>-2911</v>
      </c>
      <c r="D28" s="5" t="n">
        <v>-10238</v>
      </c>
      <c r="E28" s="5" t="n">
        <v>-9033</v>
      </c>
    </row>
    <row r="29" spans="1:7">
      <c r="A29" s="4" t="s">
        <v>86</v>
      </c>
      <c r="B29" s="5" t="n">
        <v>789</v>
      </c>
      <c r="C29" s="5" t="n">
        <v>1057</v>
      </c>
      <c r="D29" s="5" t="n">
        <v>2312</v>
      </c>
      <c r="E29" s="5" t="n">
        <v>3279</v>
      </c>
    </row>
    <row r="30" spans="1:7">
      <c r="A30" s="4" t="s">
        <v>87</v>
      </c>
      <c r="B30" s="5" t="n">
        <v>-2703</v>
      </c>
      <c r="C30" s="5" t="n">
        <v>-1854</v>
      </c>
      <c r="D30" s="5" t="n">
        <v>-7926</v>
      </c>
      <c r="E30" s="5" t="n">
        <v>-5754</v>
      </c>
    </row>
    <row r="31" spans="1:7">
      <c r="A31" s="4" t="s">
        <v>409</v>
      </c>
    </row>
    <row r="32" spans="1:7">
      <c r="A32" s="3" t="s">
        <v>402</v>
      </c>
    </row>
    <row r="33" spans="1:7">
      <c r="A33" s="4" t="s">
        <v>77</v>
      </c>
      <c r="B33" s="5" t="n">
        <v>-807</v>
      </c>
      <c r="D33" s="5" t="n">
        <v>-1226</v>
      </c>
    </row>
    <row r="34" spans="1:7">
      <c r="A34" s="4" t="s">
        <v>410</v>
      </c>
    </row>
    <row r="35" spans="1:7">
      <c r="A35" s="3" t="s">
        <v>402</v>
      </c>
    </row>
    <row r="36" spans="1:7">
      <c r="A36" s="4" t="s">
        <v>93</v>
      </c>
      <c r="B36" s="7" t="n">
        <v>15</v>
      </c>
      <c r="C36" s="7" t="n">
        <v>15</v>
      </c>
      <c r="D36" s="7" t="n">
        <v>46</v>
      </c>
      <c r="E36" s="7" t="n">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1</v>
      </c>
      <c r="B1" s="2" t="s">
        <v>70</v>
      </c>
      <c r="D1" s="2" t="s">
        <v>1</v>
      </c>
    </row>
    <row r="2" spans="1:9">
      <c r="B2" s="2" t="s">
        <v>2</v>
      </c>
      <c r="C2" s="2" t="s">
        <v>71</v>
      </c>
      <c r="D2" s="2" t="s">
        <v>2</v>
      </c>
      <c r="E2" s="2" t="s">
        <v>71</v>
      </c>
      <c r="F2" s="2" t="s">
        <v>412</v>
      </c>
      <c r="G2" s="2" t="s">
        <v>25</v>
      </c>
      <c r="H2" s="2" t="s">
        <v>413</v>
      </c>
      <c r="I2" s="2" t="s">
        <v>414</v>
      </c>
    </row>
    <row r="3" spans="1:9">
      <c r="A3" s="4" t="s">
        <v>312</v>
      </c>
      <c r="D3" s="7" t="n">
        <v>11900</v>
      </c>
      <c r="E3" s="7" t="n">
        <v>24800</v>
      </c>
    </row>
    <row r="4" spans="1:9">
      <c r="A4" s="4" t="s">
        <v>313</v>
      </c>
      <c r="B4" s="7" t="n">
        <v>186</v>
      </c>
      <c r="C4" s="7" t="n">
        <v>0</v>
      </c>
      <c r="D4" s="5" t="n">
        <v>186</v>
      </c>
    </row>
    <row r="5" spans="1:9">
      <c r="A5" s="4" t="s">
        <v>116</v>
      </c>
      <c r="D5" s="7" t="n">
        <v>-86</v>
      </c>
      <c r="E5" s="5" t="n">
        <v>412</v>
      </c>
    </row>
    <row r="6" spans="1:9">
      <c r="A6" s="4" t="s">
        <v>316</v>
      </c>
    </row>
    <row r="7" spans="1:9">
      <c r="A7" s="4" t="s">
        <v>415</v>
      </c>
      <c r="H7" s="7" t="n">
        <v>7500</v>
      </c>
      <c r="I7" s="4" t="s">
        <v>52</v>
      </c>
    </row>
    <row r="8" spans="1:9">
      <c r="A8" s="4" t="s">
        <v>416</v>
      </c>
      <c r="D8" s="4" t="s">
        <v>417</v>
      </c>
    </row>
    <row r="9" spans="1:9">
      <c r="A9" s="4" t="s">
        <v>418</v>
      </c>
      <c r="B9" s="5" t="n">
        <v>65900</v>
      </c>
      <c r="D9" s="7" t="n">
        <v>65900</v>
      </c>
      <c r="F9" s="7" t="n">
        <v>68000</v>
      </c>
      <c r="G9" s="7" t="n">
        <v>54000</v>
      </c>
    </row>
    <row r="10" spans="1:9">
      <c r="A10" s="4" t="s">
        <v>312</v>
      </c>
      <c r="B10" s="5" t="n">
        <v>-2100</v>
      </c>
      <c r="C10" s="7" t="n">
        <v>0</v>
      </c>
      <c r="D10" s="5" t="n">
        <v>11900</v>
      </c>
      <c r="E10" s="5" t="n">
        <v>24800</v>
      </c>
    </row>
    <row r="11" spans="1:9">
      <c r="A11" s="4" t="s">
        <v>419</v>
      </c>
      <c r="B11" s="7" t="n">
        <v>-1600</v>
      </c>
      <c r="D11" s="7" t="n">
        <v>9300</v>
      </c>
      <c r="E11" s="5" t="n">
        <v>18200</v>
      </c>
    </row>
    <row r="12" spans="1:9">
      <c r="A12" s="4" t="s">
        <v>420</v>
      </c>
      <c r="B12" s="4" t="s">
        <v>52</v>
      </c>
      <c r="D12" s="4" t="s">
        <v>52</v>
      </c>
    </row>
    <row r="13" spans="1:9">
      <c r="A13" s="4" t="s">
        <v>421</v>
      </c>
      <c r="B13" s="4" t="s">
        <v>52</v>
      </c>
      <c r="D13" s="4" t="s">
        <v>52</v>
      </c>
    </row>
    <row r="14" spans="1:9">
      <c r="A14" s="4" t="s">
        <v>357</v>
      </c>
    </row>
    <row r="15" spans="1:9">
      <c r="A15" s="4" t="s">
        <v>313</v>
      </c>
      <c r="E15" s="7" t="n">
        <v>0</v>
      </c>
    </row>
    <row r="16" spans="1:9">
      <c r="A16" s="4" t="s">
        <v>422</v>
      </c>
      <c r="B16" s="7" t="n">
        <v>1400</v>
      </c>
      <c r="D16" s="7" t="n">
        <v>1400</v>
      </c>
      <c r="G16" s="5" t="n">
        <v>1600</v>
      </c>
    </row>
    <row r="17" spans="1:9">
      <c r="A17" s="4" t="s">
        <v>327</v>
      </c>
    </row>
    <row r="18" spans="1:9">
      <c r="A18" s="4" t="s">
        <v>313</v>
      </c>
      <c r="B18" s="5" t="n">
        <v>200</v>
      </c>
      <c r="D18" s="5" t="n">
        <v>300</v>
      </c>
    </row>
    <row r="19" spans="1:9">
      <c r="A19" s="4" t="s">
        <v>422</v>
      </c>
      <c r="B19" s="7" t="n">
        <v>1400</v>
      </c>
      <c r="D19" s="7" t="n">
        <v>1400</v>
      </c>
      <c r="G19" s="7" t="n">
        <v>1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97</v>
      </c>
      <c r="B4" s="7" t="n">
        <v>0</v>
      </c>
      <c r="C4" s="7" t="n">
        <v>251</v>
      </c>
      <c r="D4" s="7" t="n">
        <v>0</v>
      </c>
      <c r="E4" s="7" t="n">
        <v>481</v>
      </c>
    </row>
    <row r="5" spans="1:5">
      <c r="A5" s="4" t="s">
        <v>87</v>
      </c>
      <c r="B5" s="5" t="n">
        <v>-34200</v>
      </c>
      <c r="C5" s="5" t="n">
        <v>8274</v>
      </c>
      <c r="D5" s="5" t="n">
        <v>-1314</v>
      </c>
      <c r="E5" s="5" t="n">
        <v>56180</v>
      </c>
    </row>
    <row r="6" spans="1:5">
      <c r="A6" s="3" t="s">
        <v>98</v>
      </c>
    </row>
    <row r="7" spans="1:5">
      <c r="A7" s="4" t="s">
        <v>56</v>
      </c>
      <c r="B7" s="5" t="n">
        <v>-2666</v>
      </c>
      <c r="C7" s="5" t="n">
        <v>7143</v>
      </c>
      <c r="D7" s="5" t="n">
        <v>-11571</v>
      </c>
      <c r="E7" s="5" t="n">
        <v>9817</v>
      </c>
    </row>
    <row r="8" spans="1:5">
      <c r="A8" s="4" t="s">
        <v>99</v>
      </c>
      <c r="B8" s="5" t="n">
        <v>-1701</v>
      </c>
      <c r="C8" s="5" t="n">
        <v>326</v>
      </c>
      <c r="D8" s="5" t="n">
        <v>-2891</v>
      </c>
      <c r="E8" s="5" t="n">
        <v>288</v>
      </c>
    </row>
    <row r="9" spans="1:5">
      <c r="A9" s="4" t="s">
        <v>100</v>
      </c>
      <c r="B9" s="5" t="n">
        <v>2703</v>
      </c>
      <c r="C9" s="5" t="n">
        <v>1854</v>
      </c>
      <c r="D9" s="5" t="n">
        <v>7926</v>
      </c>
      <c r="E9" s="5" t="n">
        <v>5754</v>
      </c>
    </row>
    <row r="10" spans="1:5">
      <c r="A10" s="4" t="s">
        <v>101</v>
      </c>
      <c r="B10" s="5" t="n">
        <v>-1664</v>
      </c>
      <c r="C10" s="5" t="n">
        <v>9323</v>
      </c>
      <c r="D10" s="5" t="n">
        <v>-6536</v>
      </c>
      <c r="E10" s="5" t="n">
        <v>15859</v>
      </c>
    </row>
    <row r="11" spans="1:5">
      <c r="A11" s="4" t="s">
        <v>102</v>
      </c>
      <c r="B11" s="5" t="n">
        <v>-35864</v>
      </c>
      <c r="C11" s="5" t="n">
        <v>17597</v>
      </c>
      <c r="D11" s="5" t="n">
        <v>-7850</v>
      </c>
      <c r="E11" s="5" t="n">
        <v>72039</v>
      </c>
    </row>
    <row r="12" spans="1:5">
      <c r="A12" s="4" t="s">
        <v>103</v>
      </c>
      <c r="B12" s="5" t="n">
        <v>-336</v>
      </c>
      <c r="C12" s="5" t="n">
        <v>186</v>
      </c>
      <c r="D12" s="5" t="n">
        <v>-316</v>
      </c>
      <c r="E12" s="5" t="n">
        <v>162</v>
      </c>
    </row>
    <row r="13" spans="1:5">
      <c r="A13" s="4" t="s">
        <v>104</v>
      </c>
      <c r="B13" s="7" t="n">
        <v>789</v>
      </c>
      <c r="C13" s="7" t="n">
        <v>1057</v>
      </c>
      <c r="D13" s="7" t="n">
        <v>2312</v>
      </c>
      <c r="E13" s="7" t="n">
        <v>3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23</v>
      </c>
      <c r="B1" s="2" t="s">
        <v>1</v>
      </c>
      <c r="C1" s="2" t="s">
        <v>424</v>
      </c>
    </row>
    <row r="2" spans="1:3">
      <c r="B2" s="2" t="s">
        <v>425</v>
      </c>
      <c r="C2" s="2" t="s">
        <v>426</v>
      </c>
    </row>
    <row r="3" spans="1:3">
      <c r="A3" s="3" t="s">
        <v>427</v>
      </c>
    </row>
    <row r="4" spans="1:3">
      <c r="A4" s="4" t="s">
        <v>428</v>
      </c>
      <c r="B4" s="7" t="n">
        <v>700</v>
      </c>
    </row>
    <row r="5" spans="1:3">
      <c r="A5" s="4" t="s">
        <v>233</v>
      </c>
    </row>
    <row r="6" spans="1:3">
      <c r="A6" s="3" t="s">
        <v>427</v>
      </c>
    </row>
    <row r="7" spans="1:3">
      <c r="A7" s="4" t="s">
        <v>429</v>
      </c>
      <c r="B7" s="7" t="n">
        <v>18200</v>
      </c>
      <c r="C7" s="7" t="n">
        <v>8200</v>
      </c>
    </row>
    <row r="8" spans="1:3">
      <c r="A8" s="4" t="s">
        <v>430</v>
      </c>
      <c r="B8" s="9" t="n">
        <v>16.4</v>
      </c>
      <c r="C8" s="5" t="n">
        <v>8</v>
      </c>
    </row>
    <row r="9" spans="1:3">
      <c r="A9" s="4" t="s">
        <v>431</v>
      </c>
      <c r="B9" s="7" t="n">
        <v>-793</v>
      </c>
      <c r="C9" s="7" t="n">
        <v>562</v>
      </c>
    </row>
    <row r="10" spans="1:3">
      <c r="A10" s="4" t="s">
        <v>432</v>
      </c>
    </row>
    <row r="11" spans="1:3">
      <c r="A11" s="3" t="s">
        <v>427</v>
      </c>
    </row>
    <row r="12" spans="1:3">
      <c r="A12" s="4" t="s">
        <v>433</v>
      </c>
      <c r="B12" s="5" t="n">
        <v>201</v>
      </c>
      <c r="C12" s="5" t="n">
        <v>578</v>
      </c>
    </row>
    <row r="13" spans="1:3">
      <c r="A13" s="4" t="s">
        <v>434</v>
      </c>
      <c r="B13" s="5" t="n">
        <v>994</v>
      </c>
      <c r="C13" s="7" t="n">
        <v>16</v>
      </c>
    </row>
    <row r="14" spans="1:3">
      <c r="A14" s="4" t="s">
        <v>435</v>
      </c>
    </row>
    <row r="15" spans="1:3">
      <c r="A15" s="3" t="s">
        <v>427</v>
      </c>
    </row>
    <row r="16" spans="1:3">
      <c r="A16" s="4" t="s">
        <v>436</v>
      </c>
      <c r="B16" s="7" t="n">
        <v>2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4" t="s">
        <v>438</v>
      </c>
    </row>
    <row r="3" spans="1:3">
      <c r="A3" s="3" t="s">
        <v>230</v>
      </c>
    </row>
    <row r="4" spans="1:3">
      <c r="A4" s="4" t="s">
        <v>433</v>
      </c>
      <c r="B4" s="7" t="n">
        <v>-2687</v>
      </c>
      <c r="C4" s="7" t="n">
        <v>-558</v>
      </c>
    </row>
    <row r="5" spans="1:3">
      <c r="A5" s="4" t="s">
        <v>233</v>
      </c>
    </row>
    <row r="6" spans="1:3">
      <c r="A6" s="3" t="s">
        <v>230</v>
      </c>
    </row>
    <row r="7" spans="1:3">
      <c r="A7" s="4" t="s">
        <v>431</v>
      </c>
      <c r="B7" s="5" t="n">
        <v>-793</v>
      </c>
      <c r="C7" s="5" t="n">
        <v>562</v>
      </c>
    </row>
    <row r="8" spans="1:3">
      <c r="A8" s="4" t="s">
        <v>439</v>
      </c>
    </row>
    <row r="9" spans="1:3">
      <c r="A9" s="3" t="s">
        <v>230</v>
      </c>
    </row>
    <row r="10" spans="1:3">
      <c r="A10" s="4" t="s">
        <v>433</v>
      </c>
      <c r="B10" s="5" t="n">
        <v>0</v>
      </c>
      <c r="C10" s="5" t="n">
        <v>0</v>
      </c>
    </row>
    <row r="11" spans="1:3">
      <c r="A11" s="4" t="s">
        <v>440</v>
      </c>
      <c r="B11" s="5" t="n">
        <v>2687</v>
      </c>
      <c r="C11" s="5" t="n">
        <v>558</v>
      </c>
    </row>
    <row r="12" spans="1:3">
      <c r="A12" s="4" t="s">
        <v>441</v>
      </c>
    </row>
    <row r="13" spans="1:3">
      <c r="A13" s="3" t="s">
        <v>230</v>
      </c>
    </row>
    <row r="14" spans="1:3">
      <c r="A14" s="4" t="s">
        <v>433</v>
      </c>
      <c r="B14" s="5" t="n">
        <v>201</v>
      </c>
      <c r="C14" s="5" t="n">
        <v>578</v>
      </c>
    </row>
    <row r="15" spans="1:3">
      <c r="A15" s="4" t="s">
        <v>440</v>
      </c>
      <c r="B15" s="7" t="n">
        <v>-994</v>
      </c>
      <c r="C15"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0</v>
      </c>
      <c r="D1" s="2" t="s">
        <v>1</v>
      </c>
    </row>
    <row r="2" spans="1:5">
      <c r="B2" s="2" t="s">
        <v>2</v>
      </c>
      <c r="C2" s="2" t="s">
        <v>71</v>
      </c>
      <c r="D2" s="2" t="s">
        <v>2</v>
      </c>
      <c r="E2" s="2" t="s">
        <v>71</v>
      </c>
    </row>
    <row r="3" spans="1:5">
      <c r="A3" s="4" t="s">
        <v>443</v>
      </c>
    </row>
    <row r="4" spans="1:5">
      <c r="A4" s="3" t="s">
        <v>444</v>
      </c>
    </row>
    <row r="5" spans="1:5">
      <c r="A5" s="4" t="s">
        <v>445</v>
      </c>
      <c r="B5" s="7" t="n">
        <v>15</v>
      </c>
      <c r="C5" s="7" t="n">
        <v>15</v>
      </c>
      <c r="D5" s="7" t="n">
        <v>46</v>
      </c>
      <c r="E5" s="7" t="n">
        <v>46</v>
      </c>
    </row>
    <row r="6" spans="1:5">
      <c r="A6" s="4" t="s">
        <v>446</v>
      </c>
    </row>
    <row r="7" spans="1:5">
      <c r="A7" s="3" t="s">
        <v>444</v>
      </c>
    </row>
    <row r="8" spans="1:5">
      <c r="A8" s="4" t="s">
        <v>445</v>
      </c>
      <c r="B8" s="5" t="n">
        <v>-807</v>
      </c>
      <c r="D8" s="5" t="n">
        <v>-1226</v>
      </c>
    </row>
    <row r="9" spans="1:5">
      <c r="A9" s="4" t="s">
        <v>447</v>
      </c>
    </row>
    <row r="10" spans="1:5">
      <c r="A10" s="3" t="s">
        <v>444</v>
      </c>
    </row>
    <row r="11" spans="1:5">
      <c r="A11" s="4" t="s">
        <v>448</v>
      </c>
      <c r="B11" s="5" t="n">
        <v>-1176</v>
      </c>
      <c r="C11" s="5" t="n">
        <v>757</v>
      </c>
      <c r="D11" s="5" t="n">
        <v>-111</v>
      </c>
      <c r="E11" s="5" t="n">
        <v>1281</v>
      </c>
    </row>
    <row r="12" spans="1:5">
      <c r="A12" s="4" t="s">
        <v>449</v>
      </c>
    </row>
    <row r="13" spans="1:5">
      <c r="A13" s="3" t="s">
        <v>444</v>
      </c>
    </row>
    <row r="14" spans="1:5">
      <c r="A14" s="4" t="s">
        <v>445</v>
      </c>
      <c r="B14" s="5" t="n">
        <v>300</v>
      </c>
      <c r="C14" s="5" t="n">
        <v>231</v>
      </c>
      <c r="D14" s="5" t="n">
        <v>1244</v>
      </c>
      <c r="E14" s="5" t="n">
        <v>785</v>
      </c>
    </row>
    <row r="15" spans="1:5">
      <c r="A15" s="4" t="s">
        <v>450</v>
      </c>
    </row>
    <row r="16" spans="1:5">
      <c r="A16" s="3" t="s">
        <v>444</v>
      </c>
    </row>
    <row r="17" spans="1:5">
      <c r="A17" s="4" t="s">
        <v>448</v>
      </c>
      <c r="B17" s="5" t="n">
        <v>0</v>
      </c>
      <c r="C17" s="7" t="n">
        <v>0</v>
      </c>
      <c r="E17" s="7" t="n">
        <v>0</v>
      </c>
    </row>
    <row r="18" spans="1:5">
      <c r="A18" s="4" t="s">
        <v>451</v>
      </c>
    </row>
    <row r="19" spans="1:5">
      <c r="A19" s="3" t="s">
        <v>444</v>
      </c>
    </row>
    <row r="20" spans="1:5">
      <c r="A20" s="4" t="s">
        <v>448</v>
      </c>
      <c r="D20" s="5" t="n">
        <v>0</v>
      </c>
    </row>
    <row r="21" spans="1:5">
      <c r="A21" s="4" t="s">
        <v>452</v>
      </c>
    </row>
    <row r="22" spans="1:5">
      <c r="A22" s="3" t="s">
        <v>444</v>
      </c>
    </row>
    <row r="23" spans="1:5">
      <c r="A23" s="4" t="s">
        <v>448</v>
      </c>
      <c r="B23" s="7" t="n">
        <v>-1353</v>
      </c>
      <c r="D23" s="7" t="n">
        <v>-30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53</v>
      </c>
      <c r="B1" s="2" t="s">
        <v>454</v>
      </c>
      <c r="C1" s="2" t="s">
        <v>455</v>
      </c>
    </row>
    <row r="2" spans="1:3">
      <c r="A2" s="3" t="s">
        <v>427</v>
      </c>
    </row>
    <row r="3" spans="1:3">
      <c r="A3" s="4" t="s">
        <v>456</v>
      </c>
      <c r="B3" s="4" t="s">
        <v>457</v>
      </c>
      <c r="C3" s="4" t="s">
        <v>457</v>
      </c>
    </row>
    <row r="4" spans="1:3">
      <c r="A4" s="4" t="s">
        <v>458</v>
      </c>
      <c r="B4" s="6" t="s">
        <v>459</v>
      </c>
      <c r="C4" s="7" t="n">
        <v>29700</v>
      </c>
    </row>
    <row r="5" spans="1:3">
      <c r="A5" s="4" t="s">
        <v>460</v>
      </c>
      <c r="B5" s="9" t="n">
        <v>3715.8</v>
      </c>
      <c r="C5" s="9" t="n">
        <v>3715.8</v>
      </c>
    </row>
    <row r="6" spans="1:3">
      <c r="A6" s="4" t="s">
        <v>461</v>
      </c>
    </row>
    <row r="7" spans="1:3">
      <c r="A7" s="3" t="s">
        <v>427</v>
      </c>
    </row>
    <row r="8" spans="1:3">
      <c r="A8" s="4" t="s">
        <v>462</v>
      </c>
      <c r="B8" s="6" t="s">
        <v>463</v>
      </c>
      <c r="C8" s="7" t="n">
        <v>2250</v>
      </c>
    </row>
    <row r="9" spans="1:3">
      <c r="A9" s="4" t="s">
        <v>456</v>
      </c>
      <c r="B9" s="4" t="s">
        <v>457</v>
      </c>
      <c r="C9" s="4" t="s">
        <v>457</v>
      </c>
    </row>
    <row r="10" spans="1:3">
      <c r="A10" s="4" t="s">
        <v>460</v>
      </c>
      <c r="B10" s="9" t="n">
        <v>3480.1</v>
      </c>
      <c r="C10" s="9" t="n">
        <v>3480.1</v>
      </c>
    </row>
    <row r="11" spans="1:3">
      <c r="A11" s="4" t="s">
        <v>464</v>
      </c>
    </row>
    <row r="12" spans="1:3">
      <c r="A12" s="3" t="s">
        <v>427</v>
      </c>
    </row>
    <row r="13" spans="1:3">
      <c r="A13" s="4" t="s">
        <v>462</v>
      </c>
      <c r="B13" s="6" t="s">
        <v>465</v>
      </c>
      <c r="C13" s="7" t="n">
        <v>2250</v>
      </c>
    </row>
    <row r="14" spans="1:3">
      <c r="A14" s="4" t="s">
        <v>456</v>
      </c>
      <c r="B14" s="4" t="s">
        <v>457</v>
      </c>
      <c r="C14" s="4" t="s">
        <v>457</v>
      </c>
    </row>
    <row r="15" spans="1:3">
      <c r="A15" s="4" t="s">
        <v>460</v>
      </c>
      <c r="B15" s="9" t="n">
        <v>3488.7</v>
      </c>
      <c r="C15" s="9" t="n">
        <v>3488.7</v>
      </c>
    </row>
    <row r="16" spans="1:3">
      <c r="A16" s="4" t="s">
        <v>466</v>
      </c>
    </row>
    <row r="17" spans="1:3">
      <c r="A17" s="3" t="s">
        <v>427</v>
      </c>
    </row>
    <row r="18" spans="1:3">
      <c r="A18" s="4" t="s">
        <v>462</v>
      </c>
      <c r="B18" s="6" t="s">
        <v>467</v>
      </c>
      <c r="C18" s="7" t="n">
        <v>2250</v>
      </c>
    </row>
    <row r="19" spans="1:3">
      <c r="A19" s="4" t="s">
        <v>456</v>
      </c>
      <c r="B19" s="4" t="s">
        <v>457</v>
      </c>
      <c r="C19" s="4" t="s">
        <v>457</v>
      </c>
    </row>
    <row r="20" spans="1:3">
      <c r="A20" s="4" t="s">
        <v>460</v>
      </c>
      <c r="B20" s="9" t="n">
        <v>3496.9</v>
      </c>
      <c r="C20" s="9" t="n">
        <v>3496.9</v>
      </c>
    </row>
    <row r="21" spans="1:3">
      <c r="A21" s="4" t="s">
        <v>468</v>
      </c>
    </row>
    <row r="22" spans="1:3">
      <c r="A22" s="3" t="s">
        <v>427</v>
      </c>
    </row>
    <row r="23" spans="1:3">
      <c r="A23" s="4" t="s">
        <v>462</v>
      </c>
      <c r="B23" s="6" t="s">
        <v>469</v>
      </c>
      <c r="C23" s="7" t="n">
        <v>2025</v>
      </c>
    </row>
    <row r="24" spans="1:3">
      <c r="A24" s="4" t="s">
        <v>456</v>
      </c>
      <c r="B24" s="4" t="s">
        <v>457</v>
      </c>
      <c r="C24" s="4" t="s">
        <v>457</v>
      </c>
    </row>
    <row r="25" spans="1:3">
      <c r="A25" s="4" t="s">
        <v>460</v>
      </c>
      <c r="B25" s="9" t="n">
        <v>3644.2</v>
      </c>
      <c r="C25" s="9" t="n">
        <v>3644.2</v>
      </c>
    </row>
    <row r="26" spans="1:3">
      <c r="A26" s="4" t="s">
        <v>470</v>
      </c>
    </row>
    <row r="27" spans="1:3">
      <c r="A27" s="3" t="s">
        <v>427</v>
      </c>
    </row>
    <row r="28" spans="1:3">
      <c r="A28" s="4" t="s">
        <v>462</v>
      </c>
      <c r="B28" s="6" t="s">
        <v>471</v>
      </c>
      <c r="C28" s="7" t="n">
        <v>2025</v>
      </c>
    </row>
    <row r="29" spans="1:3">
      <c r="A29" s="4" t="s">
        <v>456</v>
      </c>
      <c r="B29" s="4" t="s">
        <v>457</v>
      </c>
      <c r="C29" s="4" t="s">
        <v>457</v>
      </c>
    </row>
    <row r="30" spans="1:3">
      <c r="A30" s="4" t="s">
        <v>460</v>
      </c>
      <c r="B30" s="9" t="n">
        <v>3652.7</v>
      </c>
      <c r="C30" s="9" t="n">
        <v>3652.7</v>
      </c>
    </row>
    <row r="31" spans="1:3">
      <c r="A31" s="4" t="s">
        <v>472</v>
      </c>
    </row>
    <row r="32" spans="1:3">
      <c r="A32" s="3" t="s">
        <v>427</v>
      </c>
    </row>
    <row r="33" spans="1:3">
      <c r="A33" s="4" t="s">
        <v>462</v>
      </c>
      <c r="B33" s="6" t="s">
        <v>473</v>
      </c>
      <c r="C33" s="7" t="n">
        <v>2025</v>
      </c>
    </row>
    <row r="34" spans="1:3">
      <c r="A34" s="4" t="s">
        <v>456</v>
      </c>
      <c r="B34" s="4" t="s">
        <v>457</v>
      </c>
      <c r="C34" s="4" t="s">
        <v>457</v>
      </c>
    </row>
    <row r="35" spans="1:3">
      <c r="A35" s="4" t="s">
        <v>460</v>
      </c>
      <c r="B35" s="9" t="n">
        <v>3659.3</v>
      </c>
      <c r="C35" s="9" t="n">
        <v>3659.3</v>
      </c>
    </row>
    <row r="36" spans="1:3">
      <c r="A36" s="4" t="s">
        <v>474</v>
      </c>
    </row>
    <row r="37" spans="1:3">
      <c r="A37" s="3" t="s">
        <v>427</v>
      </c>
    </row>
    <row r="38" spans="1:3">
      <c r="A38" s="4" t="s">
        <v>462</v>
      </c>
      <c r="B38" s="6" t="s">
        <v>475</v>
      </c>
      <c r="C38" s="7" t="n">
        <v>2025</v>
      </c>
    </row>
    <row r="39" spans="1:3">
      <c r="A39" s="4" t="s">
        <v>456</v>
      </c>
      <c r="B39" s="4" t="s">
        <v>457</v>
      </c>
      <c r="C39" s="4" t="s">
        <v>457</v>
      </c>
    </row>
    <row r="40" spans="1:3">
      <c r="A40" s="4" t="s">
        <v>460</v>
      </c>
      <c r="B40" s="5" t="n">
        <v>3669</v>
      </c>
      <c r="C40" s="5" t="n">
        <v>3669</v>
      </c>
    </row>
    <row r="41" spans="1:3">
      <c r="A41" s="4" t="s">
        <v>476</v>
      </c>
    </row>
    <row r="42" spans="1:3">
      <c r="A42" s="3" t="s">
        <v>427</v>
      </c>
    </row>
    <row r="43" spans="1:3">
      <c r="A43" s="4" t="s">
        <v>462</v>
      </c>
      <c r="B43" s="6" t="s">
        <v>477</v>
      </c>
      <c r="C43" s="7" t="n">
        <v>2025</v>
      </c>
    </row>
    <row r="44" spans="1:3">
      <c r="A44" s="4" t="s">
        <v>456</v>
      </c>
      <c r="B44" s="4" t="s">
        <v>457</v>
      </c>
      <c r="C44" s="4" t="s">
        <v>457</v>
      </c>
    </row>
    <row r="45" spans="1:3">
      <c r="A45" s="4" t="s">
        <v>460</v>
      </c>
      <c r="B45" s="9" t="n">
        <v>3679.5</v>
      </c>
      <c r="C45" s="9" t="n">
        <v>3679.5</v>
      </c>
    </row>
    <row r="46" spans="1:3">
      <c r="A46" s="4" t="s">
        <v>478</v>
      </c>
    </row>
    <row r="47" spans="1:3">
      <c r="A47" s="3" t="s">
        <v>427</v>
      </c>
    </row>
    <row r="48" spans="1:3">
      <c r="A48" s="4" t="s">
        <v>462</v>
      </c>
      <c r="B48" s="6" t="s">
        <v>479</v>
      </c>
      <c r="C48" s="7" t="n">
        <v>2025</v>
      </c>
    </row>
    <row r="49" spans="1:3">
      <c r="A49" s="4" t="s">
        <v>456</v>
      </c>
      <c r="B49" s="4" t="s">
        <v>457</v>
      </c>
      <c r="C49" s="4" t="s">
        <v>457</v>
      </c>
    </row>
    <row r="50" spans="1:3">
      <c r="A50" s="4" t="s">
        <v>460</v>
      </c>
      <c r="B50" s="9" t="n">
        <v>3690.4</v>
      </c>
      <c r="C50" s="9" t="n">
        <v>3690.4</v>
      </c>
    </row>
    <row r="51" spans="1:3">
      <c r="A51" s="4" t="s">
        <v>480</v>
      </c>
    </row>
    <row r="52" spans="1:3">
      <c r="A52" s="3" t="s">
        <v>427</v>
      </c>
    </row>
    <row r="53" spans="1:3">
      <c r="A53" s="4" t="s">
        <v>462</v>
      </c>
      <c r="B53" s="6" t="s">
        <v>481</v>
      </c>
      <c r="C53" s="7" t="n">
        <v>1800</v>
      </c>
    </row>
    <row r="54" spans="1:3">
      <c r="A54" s="4" t="s">
        <v>456</v>
      </c>
      <c r="B54" s="4" t="s">
        <v>457</v>
      </c>
      <c r="C54" s="4" t="s">
        <v>457</v>
      </c>
    </row>
    <row r="55" spans="1:3">
      <c r="A55" s="4" t="s">
        <v>460</v>
      </c>
      <c r="B55" s="9" t="n">
        <v>3882.6</v>
      </c>
      <c r="C55" s="9" t="n">
        <v>3882.6</v>
      </c>
    </row>
    <row r="56" spans="1:3">
      <c r="A56" s="4" t="s">
        <v>482</v>
      </c>
    </row>
    <row r="57" spans="1:3">
      <c r="A57" s="3" t="s">
        <v>427</v>
      </c>
    </row>
    <row r="58" spans="1:3">
      <c r="A58" s="4" t="s">
        <v>462</v>
      </c>
      <c r="B58" s="6" t="s">
        <v>483</v>
      </c>
      <c r="C58" s="7" t="n">
        <v>1800</v>
      </c>
    </row>
    <row r="59" spans="1:3">
      <c r="A59" s="4" t="s">
        <v>456</v>
      </c>
      <c r="B59" s="4" t="s">
        <v>457</v>
      </c>
      <c r="C59" s="4" t="s">
        <v>457</v>
      </c>
    </row>
    <row r="60" spans="1:3">
      <c r="A60" s="4" t="s">
        <v>460</v>
      </c>
      <c r="B60" s="5" t="n">
        <v>3895</v>
      </c>
      <c r="C60" s="5" t="n">
        <v>3895</v>
      </c>
    </row>
    <row r="61" spans="1:3">
      <c r="A61" s="4" t="s">
        <v>484</v>
      </c>
    </row>
    <row r="62" spans="1:3">
      <c r="A62" s="3" t="s">
        <v>427</v>
      </c>
    </row>
    <row r="63" spans="1:3">
      <c r="A63" s="4" t="s">
        <v>462</v>
      </c>
      <c r="B63" s="6" t="s">
        <v>485</v>
      </c>
      <c r="C63" s="7" t="n">
        <v>1800</v>
      </c>
    </row>
    <row r="64" spans="1:3">
      <c r="A64" s="4" t="s">
        <v>456</v>
      </c>
      <c r="B64" s="4" t="s">
        <v>457</v>
      </c>
      <c r="C64" s="4" t="s">
        <v>457</v>
      </c>
    </row>
    <row r="65" spans="1:3">
      <c r="A65" s="4" t="s">
        <v>460</v>
      </c>
      <c r="B65" s="5" t="n">
        <v>3907</v>
      </c>
      <c r="C65" s="5" t="n">
        <v>3907</v>
      </c>
    </row>
    <row r="66" spans="1:3">
      <c r="A66" s="4" t="s">
        <v>486</v>
      </c>
    </row>
    <row r="67" spans="1:3">
      <c r="A67" s="3" t="s">
        <v>427</v>
      </c>
    </row>
    <row r="68" spans="1:3">
      <c r="A68" s="4" t="s">
        <v>462</v>
      </c>
      <c r="B68" s="6" t="s">
        <v>487</v>
      </c>
      <c r="C68" s="7" t="n">
        <v>1800</v>
      </c>
    </row>
    <row r="69" spans="1:3">
      <c r="A69" s="4" t="s">
        <v>456</v>
      </c>
      <c r="B69" s="4" t="s">
        <v>457</v>
      </c>
      <c r="C69" s="4" t="s">
        <v>457</v>
      </c>
    </row>
    <row r="70" spans="1:3">
      <c r="A70" s="4" t="s">
        <v>460</v>
      </c>
      <c r="B70" s="9" t="n">
        <v>3920.3</v>
      </c>
      <c r="C70" s="9" t="n">
        <v>3920.3</v>
      </c>
    </row>
    <row r="71" spans="1:3">
      <c r="A71" s="4" t="s">
        <v>488</v>
      </c>
    </row>
    <row r="72" spans="1:3">
      <c r="A72" s="3" t="s">
        <v>427</v>
      </c>
    </row>
    <row r="73" spans="1:3">
      <c r="A73" s="4" t="s">
        <v>462</v>
      </c>
      <c r="B73" s="6" t="s">
        <v>489</v>
      </c>
      <c r="C73" s="7" t="n">
        <v>1800</v>
      </c>
    </row>
    <row r="74" spans="1:3">
      <c r="A74" s="4" t="s">
        <v>456</v>
      </c>
      <c r="B74" s="4" t="s">
        <v>457</v>
      </c>
      <c r="C74" s="4" t="s">
        <v>457</v>
      </c>
    </row>
    <row r="75" spans="1:3">
      <c r="A75" s="4" t="s">
        <v>460</v>
      </c>
      <c r="B75" s="9" t="n">
        <v>3933.1</v>
      </c>
      <c r="C75" s="9" t="n">
        <v>3933.1</v>
      </c>
    </row>
    <row r="76" spans="1:3">
      <c r="A76" s="4" t="s">
        <v>490</v>
      </c>
    </row>
    <row r="77" spans="1:3">
      <c r="A77" s="3" t="s">
        <v>427</v>
      </c>
    </row>
    <row r="78" spans="1:3">
      <c r="A78" s="4" t="s">
        <v>462</v>
      </c>
      <c r="B78" s="6" t="s">
        <v>491</v>
      </c>
      <c r="C78" s="7" t="n">
        <v>1800</v>
      </c>
    </row>
    <row r="79" spans="1:3">
      <c r="A79" s="4" t="s">
        <v>456</v>
      </c>
      <c r="B79" s="4" t="s">
        <v>457</v>
      </c>
      <c r="C79" s="4" t="s">
        <v>457</v>
      </c>
    </row>
    <row r="80" spans="1:3">
      <c r="A80" s="4" t="s">
        <v>460</v>
      </c>
      <c r="B80" s="9" t="n">
        <v>3945.5</v>
      </c>
      <c r="C80" s="9" t="n">
        <v>39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24</v>
      </c>
    </row>
    <row r="2" spans="1:3">
      <c r="B2" s="2" t="s">
        <v>2</v>
      </c>
      <c r="C2" s="2" t="s">
        <v>25</v>
      </c>
    </row>
    <row r="3" spans="1:3">
      <c r="A3" s="3" t="s">
        <v>493</v>
      </c>
    </row>
    <row r="4" spans="1:3">
      <c r="A4" s="4" t="s">
        <v>494</v>
      </c>
      <c r="B4" s="10" t="n">
        <v>-89.8</v>
      </c>
      <c r="C4" s="10" t="n">
        <v>-99.5</v>
      </c>
    </row>
    <row r="5" spans="1:3">
      <c r="A5" s="4" t="s">
        <v>495</v>
      </c>
    </row>
    <row r="6" spans="1:3">
      <c r="A6" s="3" t="s">
        <v>493</v>
      </c>
    </row>
    <row r="7" spans="1:3">
      <c r="A7" s="4" t="s">
        <v>496</v>
      </c>
      <c r="C7" s="10" t="n">
        <v>0.3</v>
      </c>
    </row>
    <row r="8" spans="1:3">
      <c r="A8" s="4" t="s">
        <v>497</v>
      </c>
    </row>
    <row r="9" spans="1:3">
      <c r="A9" s="3" t="s">
        <v>493</v>
      </c>
    </row>
    <row r="10" spans="1:3">
      <c r="A10" s="4" t="s">
        <v>498</v>
      </c>
      <c r="B10" s="9" t="n">
        <v>8.4</v>
      </c>
    </row>
    <row r="11" spans="1:3">
      <c r="A11" s="4" t="s">
        <v>496</v>
      </c>
      <c r="B11" s="5" t="n">
        <v>7</v>
      </c>
    </row>
    <row r="12" spans="1:3">
      <c r="A12" s="4" t="s">
        <v>499</v>
      </c>
    </row>
    <row r="13" spans="1:3">
      <c r="A13" s="3" t="s">
        <v>493</v>
      </c>
    </row>
    <row r="14" spans="1:3">
      <c r="A14" s="4" t="s">
        <v>500</v>
      </c>
      <c r="B14" s="10"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0</v>
      </c>
      <c r="D1" s="2" t="s">
        <v>1</v>
      </c>
    </row>
    <row r="2" spans="1:5">
      <c r="B2" s="2" t="s">
        <v>2</v>
      </c>
      <c r="C2" s="2" t="s">
        <v>71</v>
      </c>
      <c r="D2" s="2" t="s">
        <v>2</v>
      </c>
      <c r="E2" s="2" t="s">
        <v>71</v>
      </c>
    </row>
    <row r="3" spans="1:5">
      <c r="A3" s="4" t="s">
        <v>497</v>
      </c>
    </row>
    <row r="4" spans="1:5">
      <c r="A4" s="3" t="s">
        <v>493</v>
      </c>
    </row>
    <row r="5" spans="1:5">
      <c r="A5" s="4" t="s">
        <v>502</v>
      </c>
      <c r="B5" s="7" t="n">
        <v>7</v>
      </c>
      <c r="C5" s="7" t="n">
        <v>29</v>
      </c>
      <c r="D5" s="7" t="n">
        <v>17</v>
      </c>
      <c r="E5" s="7" t="n">
        <v>145</v>
      </c>
    </row>
    <row r="6" spans="1:5">
      <c r="A6" s="4" t="s">
        <v>503</v>
      </c>
      <c r="B6" s="5" t="n">
        <v>2818</v>
      </c>
      <c r="C6" s="5" t="n">
        <v>3103</v>
      </c>
      <c r="D6" s="5" t="n">
        <v>8582</v>
      </c>
      <c r="E6" s="5" t="n">
        <v>9431</v>
      </c>
    </row>
    <row r="7" spans="1:5">
      <c r="A7" s="4" t="s">
        <v>504</v>
      </c>
      <c r="B7" s="5" t="n">
        <v>-3736</v>
      </c>
      <c r="C7" s="5" t="n">
        <v>-3743</v>
      </c>
      <c r="D7" s="5" t="n">
        <v>-11258</v>
      </c>
      <c r="E7" s="5" t="n">
        <v>-11216</v>
      </c>
    </row>
    <row r="8" spans="1:5">
      <c r="A8" s="4" t="s">
        <v>505</v>
      </c>
      <c r="B8" s="5" t="n">
        <v>3565</v>
      </c>
      <c r="C8" s="5" t="n">
        <v>2996</v>
      </c>
      <c r="D8" s="5" t="n">
        <v>10421</v>
      </c>
      <c r="E8" s="5" t="n">
        <v>9241</v>
      </c>
    </row>
    <row r="9" spans="1:5">
      <c r="A9" s="4" t="s">
        <v>506</v>
      </c>
      <c r="B9" s="5" t="n">
        <v>2654</v>
      </c>
      <c r="C9" s="5" t="n">
        <v>2385</v>
      </c>
      <c r="D9" s="5" t="n">
        <v>7762</v>
      </c>
      <c r="E9" s="5" t="n">
        <v>7601</v>
      </c>
    </row>
    <row r="10" spans="1:5">
      <c r="A10" s="4" t="s">
        <v>495</v>
      </c>
    </row>
    <row r="11" spans="1:5">
      <c r="A11" s="3" t="s">
        <v>493</v>
      </c>
    </row>
    <row r="12" spans="1:5">
      <c r="A12" s="4" t="s">
        <v>502</v>
      </c>
      <c r="B12" s="5" t="n">
        <v>7</v>
      </c>
      <c r="C12" s="5" t="n">
        <v>7</v>
      </c>
      <c r="D12" s="5" t="n">
        <v>27</v>
      </c>
      <c r="E12" s="5" t="n">
        <v>25</v>
      </c>
    </row>
    <row r="13" spans="1:5">
      <c r="A13" s="4" t="s">
        <v>503</v>
      </c>
      <c r="B13" s="5" t="n">
        <v>65</v>
      </c>
      <c r="C13" s="5" t="n">
        <v>73</v>
      </c>
      <c r="D13" s="5" t="n">
        <v>203</v>
      </c>
      <c r="E13" s="5" t="n">
        <v>226</v>
      </c>
    </row>
    <row r="14" spans="1:5">
      <c r="A14" s="4" t="s">
        <v>504</v>
      </c>
      <c r="C14" s="5" t="n">
        <v>0</v>
      </c>
    </row>
    <row r="15" spans="1:5">
      <c r="A15" s="4" t="s">
        <v>505</v>
      </c>
      <c r="B15" s="5" t="n">
        <v>-75</v>
      </c>
      <c r="C15" s="5" t="n">
        <v>-84</v>
      </c>
      <c r="D15" s="5" t="n">
        <v>-183</v>
      </c>
      <c r="E15" s="5" t="n">
        <v>-207</v>
      </c>
    </row>
    <row r="16" spans="1:5">
      <c r="A16" s="4" t="s">
        <v>506</v>
      </c>
      <c r="B16" s="7" t="n">
        <v>-3</v>
      </c>
      <c r="C16" s="7" t="n">
        <v>-4</v>
      </c>
      <c r="D16" s="7" t="n">
        <v>47</v>
      </c>
      <c r="E16" s="7"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7</v>
      </c>
      <c r="B1" s="2" t="s">
        <v>70</v>
      </c>
      <c r="D1" s="2" t="s">
        <v>1</v>
      </c>
    </row>
    <row r="2" spans="1:5">
      <c r="B2" s="2" t="s">
        <v>2</v>
      </c>
      <c r="C2" s="2" t="s">
        <v>71</v>
      </c>
      <c r="D2" s="2" t="s">
        <v>2</v>
      </c>
      <c r="E2" s="2" t="s">
        <v>71</v>
      </c>
    </row>
    <row r="3" spans="1:5">
      <c r="A3" s="3" t="s">
        <v>193</v>
      </c>
    </row>
    <row r="4" spans="1:5">
      <c r="A4" s="4" t="s">
        <v>74</v>
      </c>
      <c r="B4" s="7" t="n">
        <v>-2557</v>
      </c>
      <c r="C4" s="7" t="n">
        <v>34</v>
      </c>
      <c r="D4" s="7" t="n">
        <v>11532</v>
      </c>
      <c r="E4" s="7" t="n">
        <v>38055</v>
      </c>
    </row>
    <row r="5" spans="1:5">
      <c r="A5" s="4" t="s">
        <v>508</v>
      </c>
      <c r="B5" s="7" t="n">
        <v>-457</v>
      </c>
      <c r="C5" s="7" t="n">
        <v>34</v>
      </c>
      <c r="D5" s="7" t="n">
        <v>-368</v>
      </c>
      <c r="E5" s="7" t="n">
        <v>13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4" t="s">
        <v>510</v>
      </c>
      <c r="B3" s="7" t="n">
        <v>-2557</v>
      </c>
      <c r="C3" s="7" t="n">
        <v>34</v>
      </c>
      <c r="D3" s="7" t="n">
        <v>11532</v>
      </c>
      <c r="E3" s="7" t="n">
        <v>38055</v>
      </c>
    </row>
    <row r="4" spans="1:5">
      <c r="A4" s="4" t="s">
        <v>508</v>
      </c>
      <c r="B4" s="5" t="n">
        <v>-457</v>
      </c>
      <c r="C4" s="5" t="n">
        <v>34</v>
      </c>
      <c r="D4" s="5" t="n">
        <v>-368</v>
      </c>
      <c r="E4" s="5" t="n">
        <v>1399</v>
      </c>
    </row>
    <row r="5" spans="1:5">
      <c r="A5" s="4" t="s">
        <v>511</v>
      </c>
    </row>
    <row r="6" spans="1:5">
      <c r="A6" s="4" t="s">
        <v>512</v>
      </c>
      <c r="B6" s="7" t="n">
        <v>-2100</v>
      </c>
      <c r="C6" s="7" t="n">
        <v>0</v>
      </c>
      <c r="D6" s="7" t="n">
        <v>11900</v>
      </c>
      <c r="E6" s="7" t="n">
        <v>24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0</v>
      </c>
      <c r="D1" s="2" t="s">
        <v>1</v>
      </c>
    </row>
    <row r="2" spans="1:6">
      <c r="B2" s="2" t="s">
        <v>2</v>
      </c>
      <c r="C2" s="2" t="s">
        <v>71</v>
      </c>
      <c r="D2" s="2" t="s">
        <v>2</v>
      </c>
      <c r="E2" s="2" t="s">
        <v>71</v>
      </c>
      <c r="F2" s="2" t="s">
        <v>25</v>
      </c>
    </row>
    <row r="3" spans="1:6">
      <c r="A3" s="3" t="s">
        <v>514</v>
      </c>
    </row>
    <row r="4" spans="1:6">
      <c r="A4" s="4" t="s">
        <v>515</v>
      </c>
      <c r="B4" s="7" t="n">
        <v>690936</v>
      </c>
      <c r="D4" s="7" t="n">
        <v>690936</v>
      </c>
      <c r="F4" s="7" t="n">
        <v>755743</v>
      </c>
    </row>
    <row r="5" spans="1:6">
      <c r="A5" s="4" t="s">
        <v>516</v>
      </c>
      <c r="B5" s="5" t="n">
        <v>257856</v>
      </c>
      <c r="C5" s="7" t="n">
        <v>238500</v>
      </c>
      <c r="D5" s="5" t="n">
        <v>763098</v>
      </c>
      <c r="E5" s="7" t="n">
        <v>690654</v>
      </c>
    </row>
    <row r="6" spans="1:6">
      <c r="A6" s="4" t="s">
        <v>72</v>
      </c>
      <c r="B6" s="5" t="n">
        <v>267294</v>
      </c>
      <c r="C6" s="5" t="n">
        <v>247121</v>
      </c>
      <c r="D6" s="5" t="n">
        <v>789765</v>
      </c>
      <c r="E6" s="5" t="n">
        <v>715494</v>
      </c>
    </row>
    <row r="7" spans="1:6">
      <c r="A7" s="4" t="s">
        <v>83</v>
      </c>
      <c r="B7" s="5" t="n">
        <v>-46792</v>
      </c>
      <c r="C7" s="5" t="n">
        <v>0</v>
      </c>
      <c r="D7" s="5" t="n">
        <v>-46792</v>
      </c>
      <c r="E7" s="5" t="n">
        <v>0</v>
      </c>
    </row>
    <row r="8" spans="1:6">
      <c r="A8" s="4" t="s">
        <v>517</v>
      </c>
      <c r="B8" s="5" t="n">
        <v>-29960</v>
      </c>
      <c r="C8" s="5" t="n">
        <v>21482</v>
      </c>
      <c r="D8" s="5" t="n">
        <v>16830</v>
      </c>
      <c r="E8" s="5" t="n">
        <v>66593</v>
      </c>
    </row>
    <row r="9" spans="1:6">
      <c r="A9" s="4" t="s">
        <v>518</v>
      </c>
      <c r="B9" s="5" t="n">
        <v>6</v>
      </c>
      <c r="C9" s="5" t="n">
        <v>42</v>
      </c>
      <c r="D9" s="5" t="n">
        <v>290</v>
      </c>
      <c r="E9" s="5" t="n">
        <v>171</v>
      </c>
    </row>
    <row r="10" spans="1:6">
      <c r="A10" s="4" t="s">
        <v>81</v>
      </c>
      <c r="B10" s="5" t="n">
        <v>1318</v>
      </c>
      <c r="C10" s="5" t="n">
        <v>1757</v>
      </c>
      <c r="D10" s="5" t="n">
        <v>4539</v>
      </c>
      <c r="E10" s="5" t="n">
        <v>4579</v>
      </c>
    </row>
    <row r="11" spans="1:6">
      <c r="A11" s="4" t="s">
        <v>519</v>
      </c>
      <c r="D11" s="5" t="n">
        <v>11900</v>
      </c>
      <c r="E11" s="5" t="n">
        <v>24800</v>
      </c>
    </row>
    <row r="12" spans="1:6">
      <c r="A12" s="4" t="s">
        <v>116</v>
      </c>
      <c r="D12" s="5" t="n">
        <v>-86</v>
      </c>
      <c r="E12" s="5" t="n">
        <v>412</v>
      </c>
    </row>
    <row r="13" spans="1:6">
      <c r="A13" s="4" t="s">
        <v>520</v>
      </c>
      <c r="B13" s="5" t="n">
        <v>-186</v>
      </c>
      <c r="C13" s="5" t="n">
        <v>0</v>
      </c>
      <c r="D13" s="5" t="n">
        <v>-186</v>
      </c>
    </row>
    <row r="14" spans="1:6">
      <c r="A14" s="4" t="s">
        <v>521</v>
      </c>
      <c r="B14" s="5" t="n">
        <v>415</v>
      </c>
      <c r="C14" s="5" t="n">
        <v>111</v>
      </c>
      <c r="D14" s="5" t="n">
        <v>806</v>
      </c>
      <c r="E14" s="5" t="n">
        <v>153</v>
      </c>
    </row>
    <row r="15" spans="1:6">
      <c r="A15" s="4" t="s">
        <v>522</v>
      </c>
      <c r="B15" s="5" t="n">
        <v>6926</v>
      </c>
      <c r="C15" s="5" t="n">
        <v>6960</v>
      </c>
      <c r="D15" s="5" t="n">
        <v>21668</v>
      </c>
      <c r="E15" s="5" t="n">
        <v>20985</v>
      </c>
    </row>
    <row r="16" spans="1:6">
      <c r="A16" s="4" t="s">
        <v>523</v>
      </c>
      <c r="B16" s="5" t="n">
        <v>-40899</v>
      </c>
      <c r="C16" s="5" t="n">
        <v>12696</v>
      </c>
      <c r="D16" s="5" t="n">
        <v>1821</v>
      </c>
      <c r="E16" s="5" t="n">
        <v>65847</v>
      </c>
    </row>
    <row r="17" spans="1:6">
      <c r="A17" s="4" t="s">
        <v>86</v>
      </c>
      <c r="B17" s="5" t="n">
        <v>-6699</v>
      </c>
      <c r="C17" s="5" t="n">
        <v>4422</v>
      </c>
      <c r="D17" s="5" t="n">
        <v>3135</v>
      </c>
      <c r="E17" s="5" t="n">
        <v>9667</v>
      </c>
    </row>
    <row r="18" spans="1:6">
      <c r="A18" s="4" t="s">
        <v>149</v>
      </c>
      <c r="B18" s="5" t="n">
        <v>-34200</v>
      </c>
      <c r="C18" s="5" t="n">
        <v>8274</v>
      </c>
      <c r="D18" s="5" t="n">
        <v>-1314</v>
      </c>
      <c r="E18" s="5" t="n">
        <v>56180</v>
      </c>
    </row>
    <row r="19" spans="1:6">
      <c r="A19" s="4" t="s">
        <v>316</v>
      </c>
    </row>
    <row r="20" spans="1:6">
      <c r="A20" s="3" t="s">
        <v>514</v>
      </c>
    </row>
    <row r="21" spans="1:6">
      <c r="A21" s="4" t="s">
        <v>519</v>
      </c>
      <c r="B21" s="5" t="n">
        <v>-2100</v>
      </c>
      <c r="C21" s="5" t="n">
        <v>0</v>
      </c>
      <c r="D21" s="5" t="n">
        <v>11900</v>
      </c>
      <c r="E21" s="5" t="n">
        <v>24800</v>
      </c>
    </row>
    <row r="22" spans="1:6">
      <c r="A22" s="4" t="s">
        <v>333</v>
      </c>
    </row>
    <row r="23" spans="1:6">
      <c r="A23" s="3" t="s">
        <v>514</v>
      </c>
    </row>
    <row r="24" spans="1:6">
      <c r="A24" s="4" t="s">
        <v>515</v>
      </c>
      <c r="B24" s="5" t="n">
        <v>231106</v>
      </c>
      <c r="D24" s="5" t="n">
        <v>231106</v>
      </c>
      <c r="F24" s="5" t="n">
        <v>289514</v>
      </c>
    </row>
    <row r="25" spans="1:6">
      <c r="A25" s="4" t="s">
        <v>516</v>
      </c>
      <c r="B25" s="5" t="n">
        <v>76470</v>
      </c>
      <c r="C25" s="5" t="n">
        <v>89723</v>
      </c>
      <c r="D25" s="5" t="n">
        <v>252177</v>
      </c>
      <c r="E25" s="5" t="n">
        <v>265773</v>
      </c>
    </row>
    <row r="26" spans="1:6">
      <c r="A26" s="4" t="s">
        <v>524</v>
      </c>
      <c r="B26" s="5" t="n">
        <v>4145</v>
      </c>
      <c r="C26" s="5" t="n">
        <v>11251</v>
      </c>
      <c r="D26" s="5" t="n">
        <v>26857</v>
      </c>
      <c r="E26" s="5" t="n">
        <v>30965</v>
      </c>
    </row>
    <row r="27" spans="1:6">
      <c r="A27" s="4" t="s">
        <v>334</v>
      </c>
      <c r="B27" s="5" t="n">
        <v>-2355</v>
      </c>
      <c r="C27" s="5" t="n">
        <v>-919</v>
      </c>
      <c r="D27" s="5" t="n">
        <v>-4542</v>
      </c>
      <c r="E27" s="5" t="n">
        <v>-3890</v>
      </c>
    </row>
    <row r="28" spans="1:6">
      <c r="A28" s="4" t="s">
        <v>335</v>
      </c>
    </row>
    <row r="29" spans="1:6">
      <c r="A29" s="3" t="s">
        <v>514</v>
      </c>
    </row>
    <row r="30" spans="1:6">
      <c r="A30" s="4" t="s">
        <v>515</v>
      </c>
      <c r="B30" s="5" t="n">
        <v>53661</v>
      </c>
      <c r="D30" s="5" t="n">
        <v>53661</v>
      </c>
      <c r="F30" s="5" t="n">
        <v>49915</v>
      </c>
    </row>
    <row r="31" spans="1:6">
      <c r="A31" s="4" t="s">
        <v>516</v>
      </c>
      <c r="B31" s="5" t="n">
        <v>33725</v>
      </c>
      <c r="C31" s="5" t="n">
        <v>26628</v>
      </c>
      <c r="D31" s="5" t="n">
        <v>90466</v>
      </c>
      <c r="E31" s="5" t="n">
        <v>79925</v>
      </c>
    </row>
    <row r="32" spans="1:6">
      <c r="A32" s="4" t="s">
        <v>524</v>
      </c>
      <c r="B32" s="5" t="n">
        <v>3609</v>
      </c>
      <c r="C32" s="5" t="n">
        <v>-1074</v>
      </c>
      <c r="D32" s="5" t="n">
        <v>6617</v>
      </c>
      <c r="E32" s="5" t="n">
        <v>-3392</v>
      </c>
    </row>
    <row r="33" spans="1:6">
      <c r="A33" s="4" t="s">
        <v>334</v>
      </c>
      <c r="B33" s="5" t="n">
        <v>0</v>
      </c>
      <c r="C33" s="5" t="n">
        <v>0</v>
      </c>
      <c r="D33" s="5" t="n">
        <v>0</v>
      </c>
      <c r="E33" s="5" t="n">
        <v>11856</v>
      </c>
    </row>
    <row r="34" spans="1:6">
      <c r="A34" s="4" t="s">
        <v>287</v>
      </c>
    </row>
    <row r="35" spans="1:6">
      <c r="A35" s="3" t="s">
        <v>514</v>
      </c>
    </row>
    <row r="36" spans="1:6">
      <c r="A36" s="4" t="s">
        <v>515</v>
      </c>
      <c r="B36" s="5" t="n">
        <v>277810</v>
      </c>
      <c r="D36" s="5" t="n">
        <v>277810</v>
      </c>
      <c r="F36" s="7" t="n">
        <v>268127</v>
      </c>
    </row>
    <row r="37" spans="1:6">
      <c r="A37" s="4" t="s">
        <v>516</v>
      </c>
      <c r="B37" s="5" t="n">
        <v>147661</v>
      </c>
      <c r="C37" s="5" t="n">
        <v>122149</v>
      </c>
      <c r="D37" s="5" t="n">
        <v>420455</v>
      </c>
      <c r="E37" s="5" t="n">
        <v>344956</v>
      </c>
    </row>
    <row r="38" spans="1:6">
      <c r="A38" s="4" t="s">
        <v>524</v>
      </c>
      <c r="B38" s="5" t="n">
        <v>11730</v>
      </c>
      <c r="C38" s="5" t="n">
        <v>12601</v>
      </c>
      <c r="D38" s="5" t="n">
        <v>35086</v>
      </c>
      <c r="E38" s="5" t="n">
        <v>34201</v>
      </c>
    </row>
    <row r="39" spans="1:6">
      <c r="A39" s="4" t="s">
        <v>334</v>
      </c>
      <c r="B39" s="5" t="n">
        <v>-297</v>
      </c>
      <c r="C39" s="5" t="n">
        <v>-377</v>
      </c>
      <c r="D39" s="5" t="n">
        <v>-396</v>
      </c>
      <c r="E39" s="5" t="n">
        <v>-3147</v>
      </c>
    </row>
    <row r="40" spans="1:6">
      <c r="A40" s="4" t="s">
        <v>357</v>
      </c>
    </row>
    <row r="41" spans="1:6">
      <c r="A41" s="3" t="s">
        <v>514</v>
      </c>
    </row>
    <row r="42" spans="1:6">
      <c r="A42" s="4" t="s">
        <v>520</v>
      </c>
      <c r="E42" s="5" t="n">
        <v>0</v>
      </c>
    </row>
    <row r="43" spans="1:6">
      <c r="A43" s="4" t="s">
        <v>94</v>
      </c>
    </row>
    <row r="44" spans="1:6">
      <c r="A44" s="3" t="s">
        <v>514</v>
      </c>
    </row>
    <row r="45" spans="1:6">
      <c r="A45" s="4" t="s">
        <v>93</v>
      </c>
      <c r="B45" s="5" t="n">
        <v>9438</v>
      </c>
      <c r="C45" s="5" t="n">
        <v>8621</v>
      </c>
      <c r="D45" s="5" t="n">
        <v>26667</v>
      </c>
      <c r="E45" s="5" t="n">
        <v>24840</v>
      </c>
    </row>
    <row r="46" spans="1:6">
      <c r="A46" s="4" t="s">
        <v>341</v>
      </c>
    </row>
    <row r="47" spans="1:6">
      <c r="A47" s="3" t="s">
        <v>514</v>
      </c>
    </row>
    <row r="48" spans="1:6">
      <c r="A48" s="4" t="s">
        <v>516</v>
      </c>
      <c r="B48" s="5" t="n">
        <v>57356</v>
      </c>
      <c r="C48" s="5" t="n">
        <v>63574</v>
      </c>
      <c r="D48" s="5" t="n">
        <v>174985</v>
      </c>
      <c r="E48" s="5" t="n">
        <v>187661</v>
      </c>
    </row>
    <row r="49" spans="1:6">
      <c r="A49" s="4" t="s">
        <v>525</v>
      </c>
    </row>
    <row r="50" spans="1:6">
      <c r="A50" s="3" t="s">
        <v>514</v>
      </c>
    </row>
    <row r="51" spans="1:6">
      <c r="A51" s="4" t="s">
        <v>516</v>
      </c>
      <c r="B51" s="5" t="n">
        <v>17193</v>
      </c>
      <c r="C51" s="5" t="n">
        <v>24368</v>
      </c>
      <c r="D51" s="5" t="n">
        <v>71926</v>
      </c>
      <c r="E51" s="5" t="n">
        <v>72805</v>
      </c>
    </row>
    <row r="52" spans="1:6">
      <c r="A52" s="4" t="s">
        <v>526</v>
      </c>
    </row>
    <row r="53" spans="1:6">
      <c r="A53" s="3" t="s">
        <v>514</v>
      </c>
    </row>
    <row r="54" spans="1:6">
      <c r="A54" s="4" t="s">
        <v>516</v>
      </c>
      <c r="B54" s="5" t="n">
        <v>1921</v>
      </c>
      <c r="C54" s="5" t="n">
        <v>1781</v>
      </c>
      <c r="D54" s="5" t="n">
        <v>5266</v>
      </c>
      <c r="E54" s="5" t="n">
        <v>5307</v>
      </c>
    </row>
    <row r="55" spans="1:6">
      <c r="A55" s="4" t="s">
        <v>527</v>
      </c>
    </row>
    <row r="56" spans="1:6">
      <c r="A56" s="3" t="s">
        <v>514</v>
      </c>
    </row>
    <row r="57" spans="1:6">
      <c r="A57" s="4" t="s">
        <v>516</v>
      </c>
      <c r="B57" s="5" t="n">
        <v>76470</v>
      </c>
      <c r="C57" s="5" t="n">
        <v>89723</v>
      </c>
      <c r="D57" s="5" t="n">
        <v>252177</v>
      </c>
      <c r="E57" s="5" t="n">
        <v>265773</v>
      </c>
    </row>
    <row r="58" spans="1:6">
      <c r="A58" s="4" t="s">
        <v>528</v>
      </c>
    </row>
    <row r="59" spans="1:6">
      <c r="A59" s="3" t="s">
        <v>514</v>
      </c>
    </row>
    <row r="60" spans="1:6">
      <c r="A60" s="4" t="s">
        <v>516</v>
      </c>
      <c r="B60" s="5" t="n">
        <v>75870</v>
      </c>
      <c r="C60" s="5" t="n">
        <v>63187</v>
      </c>
      <c r="D60" s="5" t="n">
        <v>213500</v>
      </c>
      <c r="E60" s="5" t="n">
        <v>177534</v>
      </c>
    </row>
    <row r="61" spans="1:6">
      <c r="A61" s="4" t="s">
        <v>529</v>
      </c>
    </row>
    <row r="62" spans="1:6">
      <c r="A62" s="3" t="s">
        <v>514</v>
      </c>
    </row>
    <row r="63" spans="1:6">
      <c r="A63" s="4" t="s">
        <v>516</v>
      </c>
      <c r="B63" s="5" t="n">
        <v>14991</v>
      </c>
      <c r="C63" s="5" t="n">
        <v>14105</v>
      </c>
      <c r="D63" s="5" t="n">
        <v>47300</v>
      </c>
      <c r="E63" s="5" t="n">
        <v>39871</v>
      </c>
    </row>
    <row r="64" spans="1:6">
      <c r="A64" s="4" t="s">
        <v>530</v>
      </c>
    </row>
    <row r="65" spans="1:6">
      <c r="A65" s="3" t="s">
        <v>514</v>
      </c>
    </row>
    <row r="66" spans="1:6">
      <c r="A66" s="4" t="s">
        <v>516</v>
      </c>
      <c r="B66" s="5" t="n">
        <v>9148</v>
      </c>
      <c r="C66" s="5" t="n">
        <v>7182</v>
      </c>
      <c r="D66" s="5" t="n">
        <v>32109</v>
      </c>
      <c r="E66" s="5" t="n">
        <v>23024</v>
      </c>
    </row>
    <row r="67" spans="1:6">
      <c r="A67" s="4" t="s">
        <v>531</v>
      </c>
    </row>
    <row r="68" spans="1:6">
      <c r="A68" s="3" t="s">
        <v>514</v>
      </c>
    </row>
    <row r="69" spans="1:6">
      <c r="A69" s="4" t="s">
        <v>516</v>
      </c>
      <c r="B69" s="5" t="n">
        <v>13205</v>
      </c>
      <c r="C69" s="5" t="n">
        <v>9682</v>
      </c>
      <c r="D69" s="5" t="n">
        <v>33992</v>
      </c>
      <c r="E69" s="5" t="n">
        <v>29947</v>
      </c>
    </row>
    <row r="70" spans="1:6">
      <c r="A70" s="4" t="s">
        <v>532</v>
      </c>
    </row>
    <row r="71" spans="1:6">
      <c r="A71" s="3" t="s">
        <v>514</v>
      </c>
    </row>
    <row r="72" spans="1:6">
      <c r="A72" s="4" t="s">
        <v>516</v>
      </c>
      <c r="B72" s="5" t="n">
        <v>11163</v>
      </c>
      <c r="C72" s="5" t="n">
        <v>10327</v>
      </c>
      <c r="D72" s="5" t="n">
        <v>32976</v>
      </c>
      <c r="E72" s="5" t="n">
        <v>29855</v>
      </c>
    </row>
    <row r="73" spans="1:6">
      <c r="A73" s="4" t="s">
        <v>533</v>
      </c>
    </row>
    <row r="74" spans="1:6">
      <c r="A74" s="3" t="s">
        <v>514</v>
      </c>
    </row>
    <row r="75" spans="1:6">
      <c r="A75" s="4" t="s">
        <v>516</v>
      </c>
      <c r="B75" s="5" t="n">
        <v>11191</v>
      </c>
      <c r="C75" s="5" t="n">
        <v>8430</v>
      </c>
      <c r="D75" s="5" t="n">
        <v>30335</v>
      </c>
      <c r="E75" s="5" t="n">
        <v>23975</v>
      </c>
    </row>
    <row r="76" spans="1:6">
      <c r="A76" s="4" t="s">
        <v>534</v>
      </c>
    </row>
    <row r="77" spans="1:6">
      <c r="A77" s="3" t="s">
        <v>514</v>
      </c>
    </row>
    <row r="78" spans="1:6">
      <c r="A78" s="4" t="s">
        <v>516</v>
      </c>
      <c r="B78" s="5" t="n">
        <v>12093</v>
      </c>
      <c r="C78" s="5" t="n">
        <v>9236</v>
      </c>
      <c r="D78" s="5" t="n">
        <v>30243</v>
      </c>
      <c r="E78" s="5" t="n">
        <v>20750</v>
      </c>
    </row>
    <row r="79" spans="1:6">
      <c r="A79" s="4" t="s">
        <v>535</v>
      </c>
    </row>
    <row r="80" spans="1:6">
      <c r="A80" s="3" t="s">
        <v>514</v>
      </c>
    </row>
    <row r="81" spans="1:6">
      <c r="A81" s="4" t="s">
        <v>516</v>
      </c>
      <c r="B81" s="5" t="n">
        <v>147661</v>
      </c>
      <c r="C81" s="5" t="n">
        <v>122149</v>
      </c>
      <c r="D81" s="5" t="n">
        <v>420455</v>
      </c>
      <c r="E81" s="5" t="n">
        <v>344956</v>
      </c>
    </row>
    <row r="82" spans="1:6">
      <c r="A82" s="4" t="s">
        <v>92</v>
      </c>
    </row>
    <row r="83" spans="1:6">
      <c r="A83" s="3" t="s">
        <v>514</v>
      </c>
    </row>
    <row r="84" spans="1:6">
      <c r="A84" s="4" t="s">
        <v>93</v>
      </c>
      <c r="B84" s="7" t="n">
        <v>217378</v>
      </c>
      <c r="C84" s="7" t="n">
        <v>194508</v>
      </c>
      <c r="D84" s="7" t="n">
        <v>631235</v>
      </c>
      <c r="E84" s="7" t="n">
        <v>5695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6</v>
      </c>
      <c r="B1" s="2" t="s">
        <v>70</v>
      </c>
      <c r="D1" s="2" t="s">
        <v>1</v>
      </c>
    </row>
    <row r="2" spans="1:7">
      <c r="B2" s="2" t="s">
        <v>2</v>
      </c>
      <c r="C2" s="2" t="s">
        <v>71</v>
      </c>
      <c r="D2" s="2" t="s">
        <v>2</v>
      </c>
      <c r="E2" s="2" t="s">
        <v>71</v>
      </c>
      <c r="F2" s="2" t="s">
        <v>25</v>
      </c>
      <c r="G2" s="2" t="s">
        <v>401</v>
      </c>
    </row>
    <row r="3" spans="1:7">
      <c r="A3" s="4" t="s">
        <v>521</v>
      </c>
      <c r="B3" s="7" t="n">
        <v>415</v>
      </c>
      <c r="C3" s="7" t="n">
        <v>111</v>
      </c>
      <c r="D3" s="7" t="n">
        <v>806</v>
      </c>
      <c r="E3" s="7" t="n">
        <v>153</v>
      </c>
    </row>
    <row r="4" spans="1:7">
      <c r="A4" s="4" t="s">
        <v>537</v>
      </c>
      <c r="B4" s="5" t="n">
        <v>562577</v>
      </c>
      <c r="D4" s="5" t="n">
        <v>562577</v>
      </c>
      <c r="F4" s="7" t="n">
        <v>607556</v>
      </c>
    </row>
    <row r="5" spans="1:7">
      <c r="A5" s="4" t="s">
        <v>538</v>
      </c>
      <c r="B5" s="5" t="n">
        <v>91583</v>
      </c>
      <c r="D5" s="5" t="n">
        <v>91583</v>
      </c>
      <c r="F5" s="5" t="n">
        <v>111696</v>
      </c>
    </row>
    <row r="6" spans="1:7">
      <c r="A6" s="4" t="s">
        <v>27</v>
      </c>
      <c r="B6" s="5" t="n">
        <v>36776</v>
      </c>
      <c r="C6" s="7" t="n">
        <v>31850</v>
      </c>
      <c r="D6" s="5" t="n">
        <v>36776</v>
      </c>
      <c r="E6" s="7" t="n">
        <v>31850</v>
      </c>
      <c r="F6" s="5" t="n">
        <v>36491</v>
      </c>
      <c r="G6" s="7" t="n">
        <v>29511</v>
      </c>
    </row>
    <row r="7" spans="1:7">
      <c r="A7" s="4" t="s">
        <v>41</v>
      </c>
      <c r="B7" s="5" t="n">
        <v>690936</v>
      </c>
      <c r="D7" s="5" t="n">
        <v>690936</v>
      </c>
      <c r="F7" s="5" t="n">
        <v>755743</v>
      </c>
    </row>
    <row r="8" spans="1:7">
      <c r="A8" s="4" t="s">
        <v>333</v>
      </c>
    </row>
    <row r="9" spans="1:7">
      <c r="A9" s="4" t="s">
        <v>41</v>
      </c>
      <c r="B9" s="5" t="n">
        <v>231106</v>
      </c>
      <c r="D9" s="5" t="n">
        <v>231106</v>
      </c>
      <c r="F9" s="5" t="n">
        <v>289514</v>
      </c>
    </row>
    <row r="10" spans="1:7">
      <c r="A10" s="4" t="s">
        <v>335</v>
      </c>
    </row>
    <row r="11" spans="1:7">
      <c r="A11" s="4" t="s">
        <v>41</v>
      </c>
      <c r="B11" s="5" t="n">
        <v>53661</v>
      </c>
      <c r="D11" s="5" t="n">
        <v>53661</v>
      </c>
      <c r="F11" s="5" t="n">
        <v>49915</v>
      </c>
    </row>
    <row r="12" spans="1:7">
      <c r="A12" s="4" t="s">
        <v>287</v>
      </c>
    </row>
    <row r="13" spans="1:7">
      <c r="A13" s="4" t="s">
        <v>41</v>
      </c>
      <c r="B13" s="7" t="n">
        <v>277810</v>
      </c>
      <c r="D13" s="7" t="n">
        <v>277810</v>
      </c>
      <c r="F13" s="7" t="n">
        <v>268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96</v>
      </c>
    </row>
    <row r="4" spans="1:5">
      <c r="A4" s="4" t="s">
        <v>106</v>
      </c>
      <c r="B4" s="7" t="n">
        <v>0</v>
      </c>
      <c r="C4" s="7" t="n">
        <v>251</v>
      </c>
      <c r="D4" s="7" t="n">
        <v>0</v>
      </c>
      <c r="E4" s="7" t="n">
        <v>481</v>
      </c>
    </row>
    <row r="5" spans="1:5">
      <c r="A5" s="4" t="s">
        <v>107</v>
      </c>
      <c r="B5" s="5" t="n">
        <v>-336</v>
      </c>
      <c r="C5" s="5" t="n">
        <v>186</v>
      </c>
      <c r="D5" s="5" t="n">
        <v>-316</v>
      </c>
      <c r="E5" s="5" t="n">
        <v>162</v>
      </c>
    </row>
    <row r="6" spans="1:5">
      <c r="A6" s="4" t="s">
        <v>108</v>
      </c>
      <c r="B6" s="7" t="n">
        <v>789</v>
      </c>
      <c r="C6" s="7" t="n">
        <v>1057</v>
      </c>
      <c r="D6" s="7" t="n">
        <v>2312</v>
      </c>
      <c r="E6" s="7" t="n">
        <v>32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0</v>
      </c>
      <c r="D1" s="2" t="s">
        <v>1</v>
      </c>
    </row>
    <row r="2" spans="1:5">
      <c r="B2" s="2" t="s">
        <v>2</v>
      </c>
      <c r="C2" s="2" t="s">
        <v>71</v>
      </c>
      <c r="D2" s="2" t="s">
        <v>2</v>
      </c>
      <c r="E2" s="2" t="s">
        <v>71</v>
      </c>
    </row>
    <row r="3" spans="1:5">
      <c r="A3" s="3" t="s">
        <v>252</v>
      </c>
    </row>
    <row r="4" spans="1:5">
      <c r="A4" s="4" t="s">
        <v>271</v>
      </c>
      <c r="B4" s="7" t="n">
        <v>257856</v>
      </c>
      <c r="C4" s="7" t="n">
        <v>238500</v>
      </c>
      <c r="D4" s="7" t="n">
        <v>763098</v>
      </c>
      <c r="E4" s="7" t="n">
        <v>690654</v>
      </c>
    </row>
    <row r="5" spans="1:5">
      <c r="A5" s="4" t="s">
        <v>540</v>
      </c>
    </row>
    <row r="6" spans="1:5">
      <c r="A6" s="3" t="s">
        <v>252</v>
      </c>
    </row>
    <row r="7" spans="1:5">
      <c r="A7" s="4" t="s">
        <v>271</v>
      </c>
      <c r="B7" s="5" t="n">
        <v>176022</v>
      </c>
      <c r="C7" s="5" t="n">
        <v>150154</v>
      </c>
      <c r="D7" s="5" t="n">
        <v>506769</v>
      </c>
      <c r="E7" s="5" t="n">
        <v>434766</v>
      </c>
    </row>
    <row r="8" spans="1:5">
      <c r="A8" s="4" t="s">
        <v>333</v>
      </c>
    </row>
    <row r="9" spans="1:5">
      <c r="A9" s="3" t="s">
        <v>252</v>
      </c>
    </row>
    <row r="10" spans="1:5">
      <c r="A10" s="4" t="s">
        <v>271</v>
      </c>
      <c r="B10" s="5" t="n">
        <v>76470</v>
      </c>
      <c r="C10" s="5" t="n">
        <v>89723</v>
      </c>
      <c r="D10" s="5" t="n">
        <v>252177</v>
      </c>
      <c r="E10" s="5" t="n">
        <v>265773</v>
      </c>
    </row>
    <row r="11" spans="1:5">
      <c r="A11" s="4" t="s">
        <v>541</v>
      </c>
    </row>
    <row r="12" spans="1:5">
      <c r="A12" s="3" t="s">
        <v>252</v>
      </c>
    </row>
    <row r="13" spans="1:5">
      <c r="A13" s="4" t="s">
        <v>271</v>
      </c>
      <c r="B13" s="5" t="n">
        <v>57356</v>
      </c>
      <c r="C13" s="5" t="n">
        <v>63574</v>
      </c>
      <c r="D13" s="5" t="n">
        <v>174985</v>
      </c>
      <c r="E13" s="5" t="n">
        <v>187661</v>
      </c>
    </row>
    <row r="14" spans="1:5">
      <c r="A14" s="4" t="s">
        <v>542</v>
      </c>
    </row>
    <row r="15" spans="1:5">
      <c r="A15" s="3" t="s">
        <v>252</v>
      </c>
    </row>
    <row r="16" spans="1:5">
      <c r="A16" s="4" t="s">
        <v>271</v>
      </c>
      <c r="B16" s="5" t="n">
        <v>17193</v>
      </c>
      <c r="C16" s="5" t="n">
        <v>24368</v>
      </c>
      <c r="D16" s="5" t="n">
        <v>71926</v>
      </c>
      <c r="E16" s="5" t="n">
        <v>72805</v>
      </c>
    </row>
    <row r="17" spans="1:5">
      <c r="A17" s="4" t="s">
        <v>543</v>
      </c>
    </row>
    <row r="18" spans="1:5">
      <c r="A18" s="3" t="s">
        <v>252</v>
      </c>
    </row>
    <row r="19" spans="1:5">
      <c r="A19" s="4" t="s">
        <v>271</v>
      </c>
      <c r="B19" s="5" t="n">
        <v>1921</v>
      </c>
      <c r="C19" s="5" t="n">
        <v>1781</v>
      </c>
      <c r="D19" s="5" t="n">
        <v>5266</v>
      </c>
      <c r="E19" s="5" t="n">
        <v>5307</v>
      </c>
    </row>
    <row r="20" spans="1:5">
      <c r="A20" s="4" t="s">
        <v>544</v>
      </c>
    </row>
    <row r="21" spans="1:5">
      <c r="A21" s="3" t="s">
        <v>252</v>
      </c>
    </row>
    <row r="22" spans="1:5">
      <c r="A22" s="4" t="s">
        <v>271</v>
      </c>
      <c r="B22" s="5" t="n">
        <v>76470</v>
      </c>
      <c r="C22" s="5" t="n">
        <v>89723</v>
      </c>
      <c r="D22" s="5" t="n">
        <v>252177</v>
      </c>
      <c r="E22" s="5" t="n">
        <v>265773</v>
      </c>
    </row>
    <row r="23" spans="1:5">
      <c r="A23" s="4" t="s">
        <v>335</v>
      </c>
    </row>
    <row r="24" spans="1:5">
      <c r="A24" s="3" t="s">
        <v>252</v>
      </c>
    </row>
    <row r="25" spans="1:5">
      <c r="A25" s="4" t="s">
        <v>271</v>
      </c>
      <c r="B25" s="5" t="n">
        <v>33725</v>
      </c>
      <c r="C25" s="5" t="n">
        <v>26628</v>
      </c>
      <c r="D25" s="5" t="n">
        <v>90466</v>
      </c>
      <c r="E25" s="5" t="n">
        <v>79925</v>
      </c>
    </row>
    <row r="26" spans="1:5">
      <c r="A26" s="4" t="s">
        <v>287</v>
      </c>
    </row>
    <row r="27" spans="1:5">
      <c r="A27" s="3" t="s">
        <v>252</v>
      </c>
    </row>
    <row r="28" spans="1:5">
      <c r="A28" s="4" t="s">
        <v>271</v>
      </c>
      <c r="B28" s="5" t="n">
        <v>147661</v>
      </c>
      <c r="C28" s="5" t="n">
        <v>122149</v>
      </c>
      <c r="D28" s="5" t="n">
        <v>420455</v>
      </c>
      <c r="E28" s="5" t="n">
        <v>344956</v>
      </c>
    </row>
    <row r="29" spans="1:5">
      <c r="A29" s="4" t="s">
        <v>545</v>
      </c>
    </row>
    <row r="30" spans="1:5">
      <c r="A30" s="3" t="s">
        <v>252</v>
      </c>
    </row>
    <row r="31" spans="1:5">
      <c r="A31" s="4" t="s">
        <v>271</v>
      </c>
      <c r="B31" s="5" t="n">
        <v>75870</v>
      </c>
      <c r="C31" s="5" t="n">
        <v>63187</v>
      </c>
      <c r="D31" s="5" t="n">
        <v>213500</v>
      </c>
      <c r="E31" s="5" t="n">
        <v>177534</v>
      </c>
    </row>
    <row r="32" spans="1:5">
      <c r="A32" s="4" t="s">
        <v>546</v>
      </c>
    </row>
    <row r="33" spans="1:5">
      <c r="A33" s="3" t="s">
        <v>252</v>
      </c>
    </row>
    <row r="34" spans="1:5">
      <c r="A34" s="4" t="s">
        <v>271</v>
      </c>
      <c r="B34" s="5" t="n">
        <v>14991</v>
      </c>
      <c r="C34" s="5" t="n">
        <v>14105</v>
      </c>
      <c r="D34" s="5" t="n">
        <v>47300</v>
      </c>
      <c r="E34" s="5" t="n">
        <v>39871</v>
      </c>
    </row>
    <row r="35" spans="1:5">
      <c r="A35" s="4" t="s">
        <v>547</v>
      </c>
    </row>
    <row r="36" spans="1:5">
      <c r="A36" s="3" t="s">
        <v>252</v>
      </c>
    </row>
    <row r="37" spans="1:5">
      <c r="A37" s="4" t="s">
        <v>271</v>
      </c>
      <c r="B37" s="5" t="n">
        <v>9148</v>
      </c>
      <c r="C37" s="5" t="n">
        <v>7182</v>
      </c>
      <c r="D37" s="5" t="n">
        <v>32109</v>
      </c>
      <c r="E37" s="5" t="n">
        <v>23024</v>
      </c>
    </row>
    <row r="38" spans="1:5">
      <c r="A38" s="4" t="s">
        <v>548</v>
      </c>
    </row>
    <row r="39" spans="1:5">
      <c r="A39" s="3" t="s">
        <v>252</v>
      </c>
    </row>
    <row r="40" spans="1:5">
      <c r="A40" s="4" t="s">
        <v>271</v>
      </c>
      <c r="B40" s="5" t="n">
        <v>13205</v>
      </c>
      <c r="C40" s="5" t="n">
        <v>9682</v>
      </c>
      <c r="D40" s="5" t="n">
        <v>33992</v>
      </c>
      <c r="E40" s="5" t="n">
        <v>29947</v>
      </c>
    </row>
    <row r="41" spans="1:5">
      <c r="A41" s="4" t="s">
        <v>549</v>
      </c>
    </row>
    <row r="42" spans="1:5">
      <c r="A42" s="3" t="s">
        <v>252</v>
      </c>
    </row>
    <row r="43" spans="1:5">
      <c r="A43" s="4" t="s">
        <v>271</v>
      </c>
      <c r="B43" s="5" t="n">
        <v>11163</v>
      </c>
      <c r="C43" s="5" t="n">
        <v>10327</v>
      </c>
      <c r="D43" s="5" t="n">
        <v>32976</v>
      </c>
      <c r="E43" s="5" t="n">
        <v>29855</v>
      </c>
    </row>
    <row r="44" spans="1:5">
      <c r="A44" s="4" t="s">
        <v>550</v>
      </c>
    </row>
    <row r="45" spans="1:5">
      <c r="A45" s="3" t="s">
        <v>252</v>
      </c>
    </row>
    <row r="46" spans="1:5">
      <c r="A46" s="4" t="s">
        <v>271</v>
      </c>
      <c r="B46" s="5" t="n">
        <v>147661</v>
      </c>
      <c r="C46" s="5" t="n">
        <v>122149</v>
      </c>
      <c r="D46" s="5" t="n">
        <v>420455</v>
      </c>
      <c r="E46" s="5" t="n">
        <v>344956</v>
      </c>
    </row>
    <row r="47" spans="1:5">
      <c r="A47" s="4" t="s">
        <v>551</v>
      </c>
    </row>
    <row r="48" spans="1:5">
      <c r="A48" s="3" t="s">
        <v>252</v>
      </c>
    </row>
    <row r="49" spans="1:5">
      <c r="A49" s="4" t="s">
        <v>271</v>
      </c>
      <c r="B49" s="5" t="n">
        <v>11191</v>
      </c>
      <c r="C49" s="5" t="n">
        <v>8430</v>
      </c>
      <c r="D49" s="5" t="n">
        <v>30335</v>
      </c>
      <c r="E49" s="5" t="n">
        <v>23975</v>
      </c>
    </row>
    <row r="50" spans="1:5">
      <c r="A50" s="4" t="s">
        <v>552</v>
      </c>
    </row>
    <row r="51" spans="1:5">
      <c r="A51" s="3" t="s">
        <v>252</v>
      </c>
    </row>
    <row r="52" spans="1:5">
      <c r="A52" s="4" t="s">
        <v>271</v>
      </c>
      <c r="B52" s="5" t="n">
        <v>12093</v>
      </c>
      <c r="C52" s="5" t="n">
        <v>9236</v>
      </c>
      <c r="D52" s="5" t="n">
        <v>30243</v>
      </c>
      <c r="E52" s="5" t="n">
        <v>20750</v>
      </c>
    </row>
    <row r="53" spans="1:5">
      <c r="A53" s="4" t="s">
        <v>553</v>
      </c>
    </row>
    <row r="54" spans="1:5">
      <c r="A54" s="3" t="s">
        <v>252</v>
      </c>
    </row>
    <row r="55" spans="1:5">
      <c r="A55" s="4" t="s">
        <v>271</v>
      </c>
      <c r="B55" s="5" t="n">
        <v>14893</v>
      </c>
      <c r="C55" s="5" t="n">
        <v>21507</v>
      </c>
      <c r="D55" s="5" t="n">
        <v>57370</v>
      </c>
      <c r="E55" s="5" t="n">
        <v>61394</v>
      </c>
    </row>
    <row r="56" spans="1:5">
      <c r="A56" s="4" t="s">
        <v>554</v>
      </c>
    </row>
    <row r="57" spans="1:5">
      <c r="A57" s="3" t="s">
        <v>252</v>
      </c>
    </row>
    <row r="58" spans="1:5">
      <c r="A58" s="4" t="s">
        <v>271</v>
      </c>
      <c r="B58" s="5" t="n">
        <v>13451</v>
      </c>
      <c r="C58" s="5" t="n">
        <v>11253</v>
      </c>
      <c r="D58" s="5" t="n">
        <v>40988</v>
      </c>
      <c r="E58" s="5" t="n">
        <v>35855</v>
      </c>
    </row>
    <row r="59" spans="1:5">
      <c r="A59" s="4" t="s">
        <v>555</v>
      </c>
    </row>
    <row r="60" spans="1:5">
      <c r="A60" s="3" t="s">
        <v>252</v>
      </c>
    </row>
    <row r="61" spans="1:5">
      <c r="A61" s="4" t="s">
        <v>271</v>
      </c>
      <c r="B61" s="5" t="n">
        <v>1608</v>
      </c>
      <c r="C61" s="5" t="n">
        <v>2193</v>
      </c>
      <c r="D61" s="5" t="n">
        <v>5127</v>
      </c>
      <c r="E61" s="5" t="n">
        <v>6826</v>
      </c>
    </row>
    <row r="62" spans="1:5">
      <c r="A62" s="4" t="s">
        <v>556</v>
      </c>
    </row>
    <row r="63" spans="1:5">
      <c r="A63" s="3" t="s">
        <v>252</v>
      </c>
    </row>
    <row r="64" spans="1:5">
      <c r="A64" s="4" t="s">
        <v>271</v>
      </c>
      <c r="B64" s="5" t="n">
        <v>3104</v>
      </c>
      <c r="C64" s="5" t="n">
        <v>3841</v>
      </c>
      <c r="D64" s="5" t="n">
        <v>9810</v>
      </c>
      <c r="E64" s="5" t="n">
        <v>11562</v>
      </c>
    </row>
    <row r="65" spans="1:5">
      <c r="A65" s="4" t="s">
        <v>557</v>
      </c>
    </row>
    <row r="66" spans="1:5">
      <c r="A66" s="3" t="s">
        <v>252</v>
      </c>
    </row>
    <row r="67" spans="1:5">
      <c r="A67" s="4" t="s">
        <v>271</v>
      </c>
      <c r="B67" s="5" t="n">
        <v>26591</v>
      </c>
      <c r="C67" s="5" t="n">
        <v>22030</v>
      </c>
      <c r="D67" s="5" t="n">
        <v>73402</v>
      </c>
      <c r="E67" s="5" t="n">
        <v>64682</v>
      </c>
    </row>
    <row r="68" spans="1:5">
      <c r="A68" s="4" t="s">
        <v>558</v>
      </c>
    </row>
    <row r="69" spans="1:5">
      <c r="A69" s="3" t="s">
        <v>252</v>
      </c>
    </row>
    <row r="70" spans="1:5">
      <c r="A70" s="4" t="s">
        <v>271</v>
      </c>
      <c r="B70" s="5" t="n">
        <v>11428</v>
      </c>
      <c r="C70" s="5" t="n">
        <v>15691</v>
      </c>
      <c r="D70" s="5" t="n">
        <v>34750</v>
      </c>
      <c r="E70" s="5" t="n">
        <v>41378</v>
      </c>
    </row>
    <row r="71" spans="1:5">
      <c r="A71" s="4" t="s">
        <v>559</v>
      </c>
    </row>
    <row r="72" spans="1:5">
      <c r="A72" s="3" t="s">
        <v>252</v>
      </c>
    </row>
    <row r="73" spans="1:5">
      <c r="A73" s="4" t="s">
        <v>271</v>
      </c>
      <c r="B73" s="5" t="n">
        <v>7987</v>
      </c>
      <c r="C73" s="5" t="n">
        <v>6331</v>
      </c>
      <c r="D73" s="5" t="n">
        <v>25324</v>
      </c>
      <c r="E73" s="5" t="n">
        <v>17660</v>
      </c>
    </row>
    <row r="74" spans="1:5">
      <c r="A74" s="4" t="s">
        <v>560</v>
      </c>
    </row>
    <row r="75" spans="1:5">
      <c r="A75" s="3" t="s">
        <v>252</v>
      </c>
    </row>
    <row r="76" spans="1:5">
      <c r="A76" s="4" t="s">
        <v>271</v>
      </c>
      <c r="B76" s="5" t="n">
        <v>2376</v>
      </c>
      <c r="C76" s="5" t="n">
        <v>3061</v>
      </c>
      <c r="D76" s="5" t="n">
        <v>6342</v>
      </c>
      <c r="E76" s="5" t="n">
        <v>9176</v>
      </c>
    </row>
    <row r="77" spans="1:5">
      <c r="A77" s="4" t="s">
        <v>561</v>
      </c>
    </row>
    <row r="78" spans="1:5">
      <c r="A78" s="3" t="s">
        <v>252</v>
      </c>
    </row>
    <row r="79" spans="1:5">
      <c r="A79" s="4" t="s">
        <v>271</v>
      </c>
      <c r="B79" s="7" t="n">
        <v>396</v>
      </c>
      <c r="C79" s="7" t="n">
        <v>2439</v>
      </c>
      <c r="D79" s="7" t="n">
        <v>3216</v>
      </c>
      <c r="E79" s="7" t="n">
        <v>7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2</v>
      </c>
      <c r="B1" s="2" t="s">
        <v>70</v>
      </c>
      <c r="D1" s="2" t="s">
        <v>1</v>
      </c>
    </row>
    <row r="2" spans="1:5">
      <c r="B2" s="2" t="s">
        <v>2</v>
      </c>
      <c r="C2" s="2" t="s">
        <v>71</v>
      </c>
      <c r="D2" s="2" t="s">
        <v>2</v>
      </c>
      <c r="E2" s="2" t="s">
        <v>71</v>
      </c>
    </row>
    <row r="3" spans="1:5">
      <c r="A3" s="3" t="s">
        <v>563</v>
      </c>
    </row>
    <row r="4" spans="1:5">
      <c r="A4" s="4" t="s">
        <v>564</v>
      </c>
      <c r="D4" s="7" t="n">
        <v>953000</v>
      </c>
      <c r="E4" s="7" t="n">
        <v>0</v>
      </c>
    </row>
    <row r="5" spans="1:5">
      <c r="A5" s="4" t="s">
        <v>565</v>
      </c>
      <c r="D5" s="4" t="s">
        <v>566</v>
      </c>
      <c r="E5" s="4" t="s">
        <v>457</v>
      </c>
    </row>
    <row r="6" spans="1:5">
      <c r="A6" s="4" t="s">
        <v>567</v>
      </c>
      <c r="D6" s="7" t="n">
        <v>-318000</v>
      </c>
      <c r="E6" s="7" t="n">
        <v>-458000</v>
      </c>
    </row>
    <row r="7" spans="1:5">
      <c r="A7" s="4" t="s">
        <v>568</v>
      </c>
      <c r="D7" s="5" t="n">
        <v>0</v>
      </c>
      <c r="E7" s="5" t="n">
        <v>-610000</v>
      </c>
    </row>
    <row r="8" spans="1:5">
      <c r="A8" s="4" t="s">
        <v>569</v>
      </c>
      <c r="D8" s="5" t="n">
        <v>0</v>
      </c>
      <c r="E8" s="5" t="n">
        <v>117000</v>
      </c>
    </row>
    <row r="9" spans="1:5">
      <c r="A9" s="4" t="s">
        <v>570</v>
      </c>
      <c r="D9" s="7" t="n">
        <v>383000</v>
      </c>
      <c r="E9" s="7" t="n">
        <v>23047000</v>
      </c>
    </row>
    <row r="10" spans="1:5">
      <c r="A10" s="4" t="s">
        <v>571</v>
      </c>
      <c r="D10" s="4" t="s">
        <v>572</v>
      </c>
      <c r="E10" s="4" t="s">
        <v>457</v>
      </c>
    </row>
    <row r="11" spans="1:5">
      <c r="A11" s="4" t="s">
        <v>573</v>
      </c>
      <c r="D11" s="7" t="n">
        <v>185000</v>
      </c>
      <c r="E11" s="7" t="n">
        <v>272000</v>
      </c>
    </row>
    <row r="12" spans="1:5">
      <c r="A12" s="4" t="s">
        <v>574</v>
      </c>
      <c r="D12" s="4" t="s">
        <v>575</v>
      </c>
      <c r="E12" s="4" t="s">
        <v>576</v>
      </c>
    </row>
    <row r="13" spans="1:5">
      <c r="A13" s="4" t="s">
        <v>577</v>
      </c>
      <c r="D13" s="7" t="n">
        <v>1159000</v>
      </c>
      <c r="E13" s="7" t="n">
        <v>1022000</v>
      </c>
    </row>
    <row r="14" spans="1:5">
      <c r="A14" s="4" t="s">
        <v>578</v>
      </c>
      <c r="D14" s="4" t="s">
        <v>457</v>
      </c>
      <c r="E14" s="4" t="s">
        <v>579</v>
      </c>
    </row>
    <row r="15" spans="1:5">
      <c r="A15" s="4" t="s">
        <v>580</v>
      </c>
      <c r="D15" s="7" t="n">
        <v>0</v>
      </c>
      <c r="E15" s="7" t="n">
        <v>-2326000</v>
      </c>
    </row>
    <row r="16" spans="1:5">
      <c r="A16" s="4" t="s">
        <v>581</v>
      </c>
      <c r="D16" s="4" t="s">
        <v>457</v>
      </c>
      <c r="E16" s="4" t="s">
        <v>582</v>
      </c>
    </row>
    <row r="17" spans="1:5">
      <c r="A17" s="4" t="s">
        <v>583</v>
      </c>
      <c r="D17" s="7" t="n">
        <v>-472000</v>
      </c>
      <c r="E17" s="7" t="n">
        <v>0</v>
      </c>
    </row>
    <row r="18" spans="1:5">
      <c r="A18" s="4" t="s">
        <v>584</v>
      </c>
      <c r="D18" s="7" t="n">
        <v>-1344000</v>
      </c>
      <c r="E18" s="7" t="n">
        <v>0</v>
      </c>
    </row>
    <row r="19" spans="1:5">
      <c r="A19" s="4" t="s">
        <v>585</v>
      </c>
      <c r="D19" s="4" t="s">
        <v>586</v>
      </c>
      <c r="E19" s="4" t="s">
        <v>587</v>
      </c>
    </row>
    <row r="20" spans="1:5">
      <c r="A20" s="4" t="s">
        <v>588</v>
      </c>
      <c r="D20" s="7" t="n">
        <v>87000</v>
      </c>
      <c r="E20" s="7" t="n">
        <v>866000</v>
      </c>
    </row>
    <row r="21" spans="1:5">
      <c r="A21" s="4" t="s">
        <v>589</v>
      </c>
      <c r="D21" s="4" t="s">
        <v>590</v>
      </c>
      <c r="E21" s="4" t="s">
        <v>591</v>
      </c>
    </row>
    <row r="22" spans="1:5">
      <c r="A22" s="4" t="s">
        <v>592</v>
      </c>
      <c r="D22" s="7" t="n">
        <v>173000</v>
      </c>
      <c r="E22" s="7" t="n">
        <v>192000</v>
      </c>
    </row>
    <row r="23" spans="1:5">
      <c r="A23" s="4" t="s">
        <v>593</v>
      </c>
      <c r="D23" s="4" t="s">
        <v>594</v>
      </c>
      <c r="E23" s="4" t="s">
        <v>595</v>
      </c>
    </row>
    <row r="24" spans="1:5">
      <c r="A24" s="4" t="s">
        <v>596</v>
      </c>
      <c r="D24" s="7" t="n">
        <v>230000</v>
      </c>
      <c r="E24" s="7" t="n">
        <v>368000</v>
      </c>
    </row>
    <row r="25" spans="1:5">
      <c r="A25" s="4" t="s">
        <v>597</v>
      </c>
      <c r="D25" s="4" t="s">
        <v>598</v>
      </c>
      <c r="E25" s="4" t="s">
        <v>457</v>
      </c>
    </row>
    <row r="26" spans="1:5">
      <c r="A26" s="4" t="s">
        <v>599</v>
      </c>
      <c r="D26" s="7" t="n">
        <v>480000</v>
      </c>
      <c r="E26" s="7" t="n">
        <v>-284000</v>
      </c>
    </row>
    <row r="27" spans="1:5">
      <c r="A27" s="4" t="s">
        <v>600</v>
      </c>
      <c r="D27" s="4" t="s">
        <v>601</v>
      </c>
      <c r="E27" s="4" t="s">
        <v>602</v>
      </c>
    </row>
    <row r="28" spans="1:5">
      <c r="A28" s="4" t="s">
        <v>603</v>
      </c>
      <c r="D28" s="4" t="s">
        <v>604</v>
      </c>
      <c r="E28" s="4" t="s">
        <v>605</v>
      </c>
    </row>
    <row r="29" spans="1:5">
      <c r="A29" s="4" t="s">
        <v>606</v>
      </c>
      <c r="E29" s="7" t="n">
        <v>-4200000</v>
      </c>
    </row>
    <row r="30" spans="1:5">
      <c r="A30" s="4" t="s">
        <v>607</v>
      </c>
      <c r="E30" s="4" t="s">
        <v>608</v>
      </c>
    </row>
    <row r="31" spans="1:5">
      <c r="A31" s="4" t="s">
        <v>609</v>
      </c>
      <c r="D31" s="4" t="s">
        <v>457</v>
      </c>
      <c r="E31" s="4" t="s">
        <v>610</v>
      </c>
    </row>
    <row r="32" spans="1:5">
      <c r="A32" s="4" t="s">
        <v>611</v>
      </c>
      <c r="D32" s="7" t="n">
        <v>245000</v>
      </c>
      <c r="E32" s="7" t="n">
        <v>-25000</v>
      </c>
    </row>
    <row r="33" spans="1:5">
      <c r="A33" s="4" t="s">
        <v>612</v>
      </c>
      <c r="D33" s="4" t="s">
        <v>613</v>
      </c>
      <c r="E33" s="4" t="s">
        <v>457</v>
      </c>
    </row>
    <row r="34" spans="1:5">
      <c r="A34" s="4" t="s">
        <v>614</v>
      </c>
      <c r="D34" s="7" t="n">
        <v>0</v>
      </c>
      <c r="E34" s="7" t="n">
        <v>-413000</v>
      </c>
    </row>
    <row r="35" spans="1:5">
      <c r="A35" s="4" t="s">
        <v>615</v>
      </c>
      <c r="D35" s="5" t="n">
        <v>-3135000</v>
      </c>
      <c r="E35" s="5" t="n">
        <v>-9667000</v>
      </c>
    </row>
    <row r="36" spans="1:5">
      <c r="A36" s="4" t="s">
        <v>616</v>
      </c>
      <c r="D36" s="5" t="n">
        <v>1788000</v>
      </c>
      <c r="E36" s="5" t="n">
        <v>0</v>
      </c>
    </row>
    <row r="37" spans="1:5">
      <c r="A37" s="4" t="s">
        <v>393</v>
      </c>
      <c r="B37" s="7" t="n">
        <v>-6699000</v>
      </c>
      <c r="C37" s="7" t="n">
        <v>4422000</v>
      </c>
      <c r="D37" s="5" t="n">
        <v>3135000</v>
      </c>
      <c r="E37" s="5" t="n">
        <v>9667000</v>
      </c>
    </row>
    <row r="38" spans="1:5">
      <c r="A38" s="4" t="s">
        <v>83</v>
      </c>
      <c r="B38" s="5" t="n">
        <v>46792000</v>
      </c>
      <c r="C38" s="5" t="n">
        <v>0</v>
      </c>
      <c r="D38" s="7" t="n">
        <v>46792000</v>
      </c>
      <c r="E38" s="7" t="n">
        <v>0</v>
      </c>
    </row>
    <row r="39" spans="1:5">
      <c r="A39" s="4" t="s">
        <v>273</v>
      </c>
      <c r="D39" s="4" t="s">
        <v>274</v>
      </c>
      <c r="E39" s="4" t="s">
        <v>275</v>
      </c>
    </row>
    <row r="40" spans="1:5">
      <c r="A40" s="4" t="s">
        <v>617</v>
      </c>
      <c r="B40" s="5" t="n">
        <v>-40899000</v>
      </c>
      <c r="C40" s="7" t="n">
        <v>12696000</v>
      </c>
      <c r="D40" s="7" t="n">
        <v>1821000</v>
      </c>
      <c r="E40" s="7" t="n">
        <v>65847000</v>
      </c>
    </row>
    <row r="41" spans="1:5">
      <c r="A41" s="4" t="s">
        <v>618</v>
      </c>
      <c r="E41" s="4" t="s">
        <v>619</v>
      </c>
    </row>
    <row r="42" spans="1:5">
      <c r="A42" s="4" t="s">
        <v>620</v>
      </c>
      <c r="D42" s="7" t="n">
        <v>0</v>
      </c>
      <c r="E42" s="7" t="n">
        <v>8057000</v>
      </c>
    </row>
    <row r="43" spans="1:5">
      <c r="A43" s="4" t="s">
        <v>621</v>
      </c>
      <c r="D43" s="4" t="s">
        <v>622</v>
      </c>
      <c r="E43" s="4" t="s">
        <v>623</v>
      </c>
    </row>
    <row r="44" spans="1:5">
      <c r="A44" s="4" t="s">
        <v>624</v>
      </c>
      <c r="D44" s="7" t="n">
        <v>-414000</v>
      </c>
      <c r="E44" s="7" t="n">
        <v>156000</v>
      </c>
    </row>
    <row r="45" spans="1:5">
      <c r="A45" s="4" t="s">
        <v>625</v>
      </c>
      <c r="E45" s="5" t="n">
        <v>100000</v>
      </c>
    </row>
    <row r="46" spans="1:5">
      <c r="A46" s="4" t="s">
        <v>626</v>
      </c>
      <c r="B46" s="7" t="n">
        <v>200000</v>
      </c>
      <c r="D46" s="7" t="n">
        <v>200000</v>
      </c>
    </row>
    <row r="47" spans="1:5">
      <c r="A47" s="4" t="s">
        <v>627</v>
      </c>
    </row>
    <row r="48" spans="1:5">
      <c r="A48" s="3" t="s">
        <v>563</v>
      </c>
    </row>
    <row r="49" spans="1:5">
      <c r="A49" s="4" t="s">
        <v>628</v>
      </c>
      <c r="D49" s="4" t="s">
        <v>629</v>
      </c>
    </row>
    <row r="50" spans="1:5">
      <c r="A50" s="4" t="s">
        <v>630</v>
      </c>
      <c r="D50" s="4" t="s">
        <v>631</v>
      </c>
    </row>
    <row r="51" spans="1:5">
      <c r="A51" s="4" t="s">
        <v>632</v>
      </c>
      <c r="D51" s="4" t="s">
        <v>633</v>
      </c>
    </row>
    <row r="52" spans="1:5">
      <c r="A52" s="4" t="s">
        <v>328</v>
      </c>
    </row>
    <row r="53" spans="1:5">
      <c r="A53" s="3" t="s">
        <v>563</v>
      </c>
    </row>
    <row r="54" spans="1:5">
      <c r="A54" s="4" t="s">
        <v>634</v>
      </c>
      <c r="E54" s="7" t="n">
        <v>1300000</v>
      </c>
    </row>
    <row r="55" spans="1:5">
      <c r="A55" s="4" t="s">
        <v>322</v>
      </c>
    </row>
    <row r="56" spans="1:5">
      <c r="A56" s="3" t="s">
        <v>563</v>
      </c>
    </row>
    <row r="57" spans="1:5">
      <c r="A57" s="4" t="s">
        <v>635</v>
      </c>
      <c r="D57" s="4" t="s">
        <v>636</v>
      </c>
    </row>
    <row r="58" spans="1:5">
      <c r="A58" s="4" t="s">
        <v>637</v>
      </c>
      <c r="D58" s="4" t="s">
        <v>6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9</v>
      </c>
      <c r="B1" s="2" t="s">
        <v>1</v>
      </c>
    </row>
    <row r="2" spans="1:3">
      <c r="B2" s="2" t="s">
        <v>2</v>
      </c>
      <c r="C2" s="2" t="s">
        <v>71</v>
      </c>
    </row>
    <row r="3" spans="1:3">
      <c r="A3" s="3" t="s">
        <v>200</v>
      </c>
    </row>
    <row r="4" spans="1:3">
      <c r="A4" s="4" t="s">
        <v>570</v>
      </c>
      <c r="B4" s="7" t="n">
        <v>383000</v>
      </c>
      <c r="C4" s="7" t="n">
        <v>23047000</v>
      </c>
    </row>
    <row r="5" spans="1:3">
      <c r="A5" s="4" t="s">
        <v>640</v>
      </c>
      <c r="B5" s="4" t="s">
        <v>575</v>
      </c>
      <c r="C5" s="4" t="s">
        <v>576</v>
      </c>
    </row>
    <row r="6" spans="1:3">
      <c r="A6" s="4" t="s">
        <v>616</v>
      </c>
      <c r="B6" s="7" t="n">
        <v>1788000</v>
      </c>
      <c r="C6" s="7" t="n">
        <v>0</v>
      </c>
    </row>
    <row r="7" spans="1:3">
      <c r="A7" s="4" t="s">
        <v>577</v>
      </c>
      <c r="B7" s="7" t="n">
        <v>1159000</v>
      </c>
      <c r="C7" s="7" t="n">
        <v>1022000</v>
      </c>
    </row>
    <row r="8" spans="1:3">
      <c r="A8" s="4" t="s">
        <v>641</v>
      </c>
      <c r="B8" s="4" t="s">
        <v>590</v>
      </c>
      <c r="C8" s="4" t="s">
        <v>591</v>
      </c>
    </row>
    <row r="9" spans="1:3">
      <c r="A9" s="4" t="s">
        <v>642</v>
      </c>
      <c r="B9" s="4" t="s">
        <v>622</v>
      </c>
      <c r="C9" s="4" t="s">
        <v>623</v>
      </c>
    </row>
    <row r="10" spans="1:3">
      <c r="A10" s="4" t="s">
        <v>624</v>
      </c>
      <c r="B10" s="7" t="n">
        <v>-414000</v>
      </c>
      <c r="C10" s="7" t="n">
        <v>156000</v>
      </c>
    </row>
    <row r="11" spans="1:3">
      <c r="A11" s="4" t="s">
        <v>643</v>
      </c>
      <c r="B11" s="4" t="s">
        <v>644</v>
      </c>
      <c r="C11" s="4" t="s">
        <v>457</v>
      </c>
    </row>
    <row r="12" spans="1:3">
      <c r="A12" s="4" t="s">
        <v>645</v>
      </c>
      <c r="B12" s="4" t="s">
        <v>457</v>
      </c>
      <c r="C12" s="4" t="s">
        <v>610</v>
      </c>
    </row>
    <row r="13" spans="1:3">
      <c r="A13" s="4" t="s">
        <v>611</v>
      </c>
      <c r="B13" s="7" t="n">
        <v>245000</v>
      </c>
      <c r="C13" s="7" t="n">
        <v>-25000</v>
      </c>
    </row>
    <row r="14" spans="1:3">
      <c r="A14" s="4" t="s">
        <v>614</v>
      </c>
      <c r="B14" s="4" t="s">
        <v>457</v>
      </c>
      <c r="C14" s="4" t="s">
        <v>646</v>
      </c>
    </row>
    <row r="15" spans="1:3">
      <c r="A15" s="4" t="s">
        <v>567</v>
      </c>
      <c r="B15" s="7" t="n">
        <v>-318000</v>
      </c>
      <c r="C15" s="7" t="n">
        <v>-458000</v>
      </c>
    </row>
    <row r="16" spans="1:3">
      <c r="A16" s="4" t="s">
        <v>647</v>
      </c>
      <c r="B16" s="4" t="s">
        <v>648</v>
      </c>
      <c r="C16" s="4" t="s">
        <v>610</v>
      </c>
    </row>
    <row r="17" spans="1:3">
      <c r="A17" s="4" t="s">
        <v>569</v>
      </c>
      <c r="B17" s="7" t="n">
        <v>0</v>
      </c>
      <c r="C17" s="7" t="n">
        <v>-117000</v>
      </c>
    </row>
    <row r="18" spans="1:3">
      <c r="A18" s="4" t="s">
        <v>649</v>
      </c>
      <c r="B18" s="4" t="s">
        <v>601</v>
      </c>
      <c r="C18" s="4" t="s">
        <v>602</v>
      </c>
    </row>
    <row r="19" spans="1:3">
      <c r="A19" s="4" t="s">
        <v>650</v>
      </c>
      <c r="B19" s="4" t="s">
        <v>604</v>
      </c>
      <c r="C19" s="4" t="s">
        <v>605</v>
      </c>
    </row>
    <row r="20" spans="1:3">
      <c r="A20" s="4" t="s">
        <v>651</v>
      </c>
      <c r="B20" s="4" t="s">
        <v>652</v>
      </c>
      <c r="C20" s="4" t="s">
        <v>653</v>
      </c>
    </row>
    <row r="21" spans="1:3">
      <c r="A21" s="4" t="s">
        <v>654</v>
      </c>
      <c r="B21" s="4" t="s">
        <v>586</v>
      </c>
      <c r="C21" s="4" t="s">
        <v>587</v>
      </c>
    </row>
    <row r="22" spans="1:3">
      <c r="A22" s="4" t="s">
        <v>588</v>
      </c>
      <c r="B22" s="7" t="n">
        <v>87000</v>
      </c>
      <c r="C22" s="7" t="n">
        <v>866000</v>
      </c>
    </row>
    <row r="23" spans="1:3">
      <c r="A23" s="4" t="s">
        <v>655</v>
      </c>
      <c r="B23" s="4" t="s">
        <v>572</v>
      </c>
      <c r="C23" s="4" t="s">
        <v>457</v>
      </c>
    </row>
    <row r="24" spans="1:3">
      <c r="A24" s="4" t="s">
        <v>573</v>
      </c>
      <c r="B24" s="7" t="n">
        <v>185000</v>
      </c>
      <c r="C24" s="7" t="n">
        <v>272000</v>
      </c>
    </row>
    <row r="25" spans="1:3">
      <c r="A25" s="4" t="s">
        <v>656</v>
      </c>
      <c r="B25" s="4" t="s">
        <v>613</v>
      </c>
      <c r="C25" s="4" t="s">
        <v>457</v>
      </c>
    </row>
    <row r="26" spans="1:3">
      <c r="A26" s="4" t="s">
        <v>568</v>
      </c>
      <c r="B26" s="7" t="n">
        <v>0</v>
      </c>
      <c r="C26" s="7" t="n">
        <v>-610000</v>
      </c>
    </row>
    <row r="27" spans="1:3">
      <c r="A27" s="4" t="s">
        <v>657</v>
      </c>
      <c r="B27" s="4" t="s">
        <v>457</v>
      </c>
      <c r="C27" s="4" t="s">
        <v>579</v>
      </c>
    </row>
    <row r="28" spans="1:3">
      <c r="A28" s="4" t="s">
        <v>615</v>
      </c>
      <c r="B28" s="7" t="n">
        <v>3135000</v>
      </c>
      <c r="C28" s="7" t="n">
        <v>9667000</v>
      </c>
    </row>
    <row r="29" spans="1:3">
      <c r="A29" s="4" t="s">
        <v>658</v>
      </c>
      <c r="B29" s="4" t="s">
        <v>274</v>
      </c>
      <c r="C29" s="4" t="s">
        <v>275</v>
      </c>
    </row>
    <row r="30" spans="1:3">
      <c r="A30" s="4" t="s">
        <v>592</v>
      </c>
      <c r="B30" s="7" t="n">
        <v>173000</v>
      </c>
      <c r="C30" s="7" t="n">
        <v>192000</v>
      </c>
    </row>
    <row r="31" spans="1:3">
      <c r="A31" s="4" t="s">
        <v>593</v>
      </c>
      <c r="B31" s="4" t="s">
        <v>594</v>
      </c>
      <c r="C31" s="4" t="s">
        <v>595</v>
      </c>
    </row>
    <row r="32" spans="1:3">
      <c r="A32" s="4" t="s">
        <v>596</v>
      </c>
      <c r="B32" s="7" t="n">
        <v>230000</v>
      </c>
      <c r="C32" s="7" t="n">
        <v>368000</v>
      </c>
    </row>
    <row r="33" spans="1:3">
      <c r="A33" s="4" t="s">
        <v>599</v>
      </c>
      <c r="B33" s="5" t="n">
        <v>480000</v>
      </c>
      <c r="C33" s="5" t="n">
        <v>-284000</v>
      </c>
    </row>
    <row r="34" spans="1:3">
      <c r="A34" s="4" t="s">
        <v>580</v>
      </c>
      <c r="B34" s="7" t="n">
        <v>0</v>
      </c>
      <c r="C34" s="7" t="n">
        <v>2326000</v>
      </c>
    </row>
    <row r="35" spans="1:3">
      <c r="A35" s="4" t="s">
        <v>581</v>
      </c>
      <c r="B35" s="4" t="s">
        <v>457</v>
      </c>
      <c r="C35" s="4" t="s">
        <v>582</v>
      </c>
    </row>
    <row r="36" spans="1:3">
      <c r="A36" s="4" t="s">
        <v>614</v>
      </c>
      <c r="B36" s="7" t="n">
        <v>0</v>
      </c>
      <c r="C36" s="7" t="n">
        <v>413000</v>
      </c>
    </row>
    <row r="37" spans="1:3">
      <c r="A37" s="4" t="s">
        <v>583</v>
      </c>
      <c r="B37" s="7" t="n">
        <v>-472000</v>
      </c>
      <c r="C37" s="7" t="n">
        <v>0</v>
      </c>
    </row>
    <row r="38" spans="1:3">
      <c r="A38" s="4" t="s">
        <v>597</v>
      </c>
      <c r="B38" s="4" t="s">
        <v>598</v>
      </c>
      <c r="C38" s="4" t="s">
        <v>457</v>
      </c>
    </row>
    <row r="39" spans="1:3">
      <c r="A39" s="4" t="s">
        <v>584</v>
      </c>
      <c r="B39" s="7" t="n">
        <v>-1344000</v>
      </c>
      <c r="C39" s="7" t="n">
        <v>0</v>
      </c>
    </row>
    <row r="40" spans="1:3">
      <c r="A40" s="4" t="s">
        <v>606</v>
      </c>
      <c r="C40" s="7" t="n">
        <v>4200000</v>
      </c>
    </row>
    <row r="41" spans="1:3">
      <c r="A41" s="4" t="s">
        <v>607</v>
      </c>
      <c r="C41" s="4" t="s">
        <v>608</v>
      </c>
    </row>
    <row r="42" spans="1:3">
      <c r="A42" s="4" t="s">
        <v>620</v>
      </c>
      <c r="B42" s="5" t="n">
        <v>0</v>
      </c>
      <c r="C42" s="7" t="n">
        <v>-8057000</v>
      </c>
    </row>
    <row r="43" spans="1:3">
      <c r="A43" s="4" t="s">
        <v>618</v>
      </c>
      <c r="C43" s="4" t="s">
        <v>619</v>
      </c>
    </row>
    <row r="44" spans="1:3">
      <c r="A44" s="4" t="s">
        <v>564</v>
      </c>
      <c r="B44" s="7" t="n">
        <v>953000</v>
      </c>
      <c r="C44" s="7" t="n">
        <v>0</v>
      </c>
    </row>
    <row r="45" spans="1:3">
      <c r="A45" s="4" t="s">
        <v>565</v>
      </c>
      <c r="B45" s="4" t="s">
        <v>566</v>
      </c>
      <c r="C45" s="4" t="s">
        <v>4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659</v>
      </c>
      <c r="B1" s="2" t="s">
        <v>70</v>
      </c>
      <c r="D1" s="2" t="s">
        <v>1</v>
      </c>
      <c r="F1" s="2" t="s">
        <v>424</v>
      </c>
    </row>
    <row r="2" spans="1:6">
      <c r="B2" s="2" t="s">
        <v>2</v>
      </c>
      <c r="C2" s="2" t="s">
        <v>71</v>
      </c>
      <c r="D2" s="2" t="s">
        <v>2</v>
      </c>
      <c r="E2" s="2" t="s">
        <v>71</v>
      </c>
      <c r="F2" s="2" t="s">
        <v>660</v>
      </c>
    </row>
    <row r="3" spans="1:6">
      <c r="A3" s="3" t="s">
        <v>661</v>
      </c>
    </row>
    <row r="4" spans="1:6">
      <c r="A4" s="4" t="s">
        <v>83</v>
      </c>
      <c r="B4" s="7" t="n">
        <v>46792</v>
      </c>
      <c r="C4" s="7" t="n">
        <v>0</v>
      </c>
      <c r="D4" s="7" t="n">
        <v>46792</v>
      </c>
      <c r="E4" s="7" t="n">
        <v>0</v>
      </c>
    </row>
    <row r="5" spans="1:6">
      <c r="A5" s="4" t="s">
        <v>662</v>
      </c>
      <c r="F5" s="7" t="n">
        <v>70000</v>
      </c>
    </row>
    <row r="6" spans="1:6">
      <c r="A6" s="4" t="s">
        <v>341</v>
      </c>
    </row>
    <row r="7" spans="1:6">
      <c r="A7" s="3" t="s">
        <v>661</v>
      </c>
    </row>
    <row r="8" spans="1:6">
      <c r="A8" s="4" t="s">
        <v>83</v>
      </c>
      <c r="B8" s="5" t="n">
        <v>46800</v>
      </c>
    </row>
    <row r="9" spans="1:6">
      <c r="A9" s="4" t="s">
        <v>663</v>
      </c>
      <c r="B9" s="7" t="n">
        <v>38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7</v>
      </c>
      <c r="B4" s="7" t="n">
        <v>-1314</v>
      </c>
      <c r="C4" s="7" t="n">
        <v>56180</v>
      </c>
    </row>
    <row r="5" spans="1:3">
      <c r="A5" s="3" t="s">
        <v>111</v>
      </c>
    </row>
    <row r="6" spans="1:3">
      <c r="A6" s="4" t="s">
        <v>112</v>
      </c>
      <c r="B6" s="5" t="n">
        <v>22272</v>
      </c>
      <c r="C6" s="5" t="n">
        <v>25072</v>
      </c>
    </row>
    <row r="7" spans="1:3">
      <c r="A7" s="4" t="s">
        <v>79</v>
      </c>
      <c r="B7" s="5" t="n">
        <v>3076</v>
      </c>
      <c r="C7" s="5" t="n">
        <v>4550</v>
      </c>
    </row>
    <row r="8" spans="1:3">
      <c r="A8" s="4" t="s">
        <v>83</v>
      </c>
      <c r="B8" s="5" t="n">
        <v>46792</v>
      </c>
      <c r="C8" s="5" t="n">
        <v>0</v>
      </c>
    </row>
    <row r="9" spans="1:3">
      <c r="A9" s="4" t="s">
        <v>113</v>
      </c>
      <c r="B9" s="5" t="n">
        <v>-7182</v>
      </c>
      <c r="C9" s="5" t="n">
        <v>-4642</v>
      </c>
    </row>
    <row r="10" spans="1:3">
      <c r="A10" s="4" t="s">
        <v>48</v>
      </c>
      <c r="B10" s="5" t="n">
        <v>1152</v>
      </c>
      <c r="C10" s="5" t="n">
        <v>-104</v>
      </c>
    </row>
    <row r="11" spans="1:3">
      <c r="A11" s="4" t="s">
        <v>80</v>
      </c>
      <c r="B11" s="5" t="n">
        <v>7809</v>
      </c>
      <c r="C11" s="5" t="n">
        <v>7645</v>
      </c>
    </row>
    <row r="12" spans="1:3">
      <c r="A12" s="4" t="s">
        <v>114</v>
      </c>
      <c r="B12" s="5" t="n">
        <v>-11900</v>
      </c>
      <c r="C12" s="5" t="n">
        <v>-24800</v>
      </c>
    </row>
    <row r="13" spans="1:3">
      <c r="A13" s="4" t="s">
        <v>115</v>
      </c>
      <c r="B13" s="5" t="n">
        <v>185</v>
      </c>
      <c r="C13" s="5" t="n">
        <v>50</v>
      </c>
    </row>
    <row r="14" spans="1:3">
      <c r="A14" s="4" t="s">
        <v>116</v>
      </c>
      <c r="B14" s="5" t="n">
        <v>-86</v>
      </c>
      <c r="C14" s="5" t="n">
        <v>412</v>
      </c>
    </row>
    <row r="15" spans="1:3">
      <c r="A15" s="3" t="s">
        <v>117</v>
      </c>
    </row>
    <row r="16" spans="1:3">
      <c r="A16" s="4" t="s">
        <v>118</v>
      </c>
      <c r="B16" s="5" t="n">
        <v>-13020</v>
      </c>
      <c r="C16" s="5" t="n">
        <v>-16925</v>
      </c>
    </row>
    <row r="17" spans="1:3">
      <c r="A17" s="4" t="s">
        <v>30</v>
      </c>
      <c r="B17" s="5" t="n">
        <v>-9204</v>
      </c>
      <c r="C17" s="5" t="n">
        <v>-4220</v>
      </c>
    </row>
    <row r="18" spans="1:3">
      <c r="A18" s="4" t="s">
        <v>119</v>
      </c>
      <c r="B18" s="5" t="n">
        <v>25912</v>
      </c>
      <c r="C18" s="5" t="n">
        <v>-603</v>
      </c>
    </row>
    <row r="19" spans="1:3">
      <c r="A19" s="4" t="s">
        <v>31</v>
      </c>
      <c r="B19" s="5" t="n">
        <v>-1655</v>
      </c>
      <c r="C19" s="5" t="n">
        <v>129</v>
      </c>
    </row>
    <row r="20" spans="1:3">
      <c r="A20" s="4" t="s">
        <v>120</v>
      </c>
      <c r="B20" s="5" t="n">
        <v>29452</v>
      </c>
      <c r="C20" s="5" t="n">
        <v>8674</v>
      </c>
    </row>
    <row r="21" spans="1:3">
      <c r="A21" s="4" t="s">
        <v>121</v>
      </c>
      <c r="B21" s="5" t="n">
        <v>705</v>
      </c>
      <c r="C21" s="5" t="n">
        <v>2093</v>
      </c>
    </row>
    <row r="22" spans="1:3">
      <c r="A22" s="4" t="s">
        <v>122</v>
      </c>
      <c r="B22" s="5" t="n">
        <v>92994</v>
      </c>
      <c r="C22" s="5" t="n">
        <v>53511</v>
      </c>
    </row>
    <row r="23" spans="1:3">
      <c r="A23" s="3" t="s">
        <v>123</v>
      </c>
    </row>
    <row r="24" spans="1:3">
      <c r="A24" s="4" t="s">
        <v>124</v>
      </c>
      <c r="B24" s="5" t="n">
        <v>-25078</v>
      </c>
      <c r="C24" s="5" t="n">
        <v>-37245</v>
      </c>
    </row>
    <row r="25" spans="1:3">
      <c r="A25" s="4" t="s">
        <v>125</v>
      </c>
      <c r="B25" s="5" t="n">
        <v>0</v>
      </c>
      <c r="C25" s="5" t="n">
        <v>-87110</v>
      </c>
    </row>
    <row r="26" spans="1:3">
      <c r="A26" s="4" t="s">
        <v>126</v>
      </c>
      <c r="B26" s="5" t="n">
        <v>4250</v>
      </c>
    </row>
    <row r="27" spans="1:3">
      <c r="A27" s="4" t="s">
        <v>127</v>
      </c>
      <c r="C27" s="5" t="n">
        <v>0</v>
      </c>
    </row>
    <row r="28" spans="1:3">
      <c r="A28" s="4" t="s">
        <v>128</v>
      </c>
      <c r="B28" s="5" t="n">
        <v>1108</v>
      </c>
      <c r="C28" s="5" t="n">
        <v>121</v>
      </c>
    </row>
    <row r="29" spans="1:3">
      <c r="A29" s="4" t="s">
        <v>129</v>
      </c>
      <c r="B29" s="5" t="n">
        <v>-19720</v>
      </c>
      <c r="C29" s="5" t="n">
        <v>-124234</v>
      </c>
    </row>
    <row r="30" spans="1:3">
      <c r="A30" s="3" t="s">
        <v>130</v>
      </c>
    </row>
    <row r="31" spans="1:3">
      <c r="A31" s="4" t="s">
        <v>131</v>
      </c>
      <c r="B31" s="5" t="n">
        <v>34750</v>
      </c>
      <c r="C31" s="5" t="n">
        <v>173250</v>
      </c>
    </row>
    <row r="32" spans="1:3">
      <c r="A32" s="4" t="s">
        <v>132</v>
      </c>
      <c r="B32" s="5" t="n">
        <v>-95750</v>
      </c>
      <c r="C32" s="5" t="n">
        <v>-91250</v>
      </c>
    </row>
    <row r="33" spans="1:3">
      <c r="A33" s="4" t="s">
        <v>133</v>
      </c>
      <c r="B33" s="5" t="n">
        <v>-10943</v>
      </c>
      <c r="C33" s="5" t="n">
        <v>-10901</v>
      </c>
    </row>
    <row r="34" spans="1:3">
      <c r="A34" s="4" t="s">
        <v>134</v>
      </c>
      <c r="B34" s="5" t="n">
        <v>1004</v>
      </c>
      <c r="C34" s="5" t="n">
        <v>695</v>
      </c>
    </row>
    <row r="35" spans="1:3">
      <c r="A35" s="4" t="s">
        <v>135</v>
      </c>
      <c r="B35" s="5" t="n">
        <v>-70939</v>
      </c>
      <c r="C35" s="5" t="n">
        <v>71794</v>
      </c>
    </row>
    <row r="36" spans="1:3">
      <c r="A36" s="4" t="s">
        <v>136</v>
      </c>
      <c r="B36" s="5" t="n">
        <v>-2050</v>
      </c>
      <c r="C36" s="5" t="n">
        <v>1268</v>
      </c>
    </row>
    <row r="37" spans="1:3">
      <c r="A37" s="4" t="s">
        <v>137</v>
      </c>
      <c r="B37" s="5" t="n">
        <v>285</v>
      </c>
      <c r="C37" s="5" t="n">
        <v>2339</v>
      </c>
    </row>
    <row r="38" spans="1:3">
      <c r="A38" s="4" t="s">
        <v>138</v>
      </c>
      <c r="B38" s="5" t="n">
        <v>36491</v>
      </c>
      <c r="C38" s="5" t="n">
        <v>29511</v>
      </c>
    </row>
    <row r="39" spans="1:3">
      <c r="A39" s="4" t="s">
        <v>139</v>
      </c>
      <c r="B39" s="7" t="n">
        <v>36776</v>
      </c>
      <c r="C39" s="7" t="n">
        <v>31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1"/>
  </cols>
  <sheetData>
    <row r="1" spans="1:8">
      <c r="A1" s="1" t="s">
        <v>140</v>
      </c>
      <c r="B1" s="2" t="s">
        <v>84</v>
      </c>
      <c r="C1" s="2" t="s">
        <v>141</v>
      </c>
      <c r="D1" s="2" t="s">
        <v>142</v>
      </c>
      <c r="E1" s="2" t="s">
        <v>143</v>
      </c>
      <c r="F1" s="2" t="s">
        <v>144</v>
      </c>
      <c r="G1" s="2" t="s">
        <v>145</v>
      </c>
      <c r="H1" s="2" t="s">
        <v>146</v>
      </c>
    </row>
    <row r="2" spans="1:8">
      <c r="A2" s="4" t="s">
        <v>147</v>
      </c>
      <c r="B2" s="7" t="n">
        <v>343780</v>
      </c>
      <c r="C2" s="7" t="n">
        <v>34747</v>
      </c>
      <c r="D2" s="7" t="n">
        <v>487230</v>
      </c>
      <c r="E2" s="7" t="n">
        <v>-1528</v>
      </c>
      <c r="F2" s="7" t="n">
        <v>-86178</v>
      </c>
      <c r="G2" s="7" t="n">
        <v>459</v>
      </c>
      <c r="H2" s="7" t="n">
        <v>-90950</v>
      </c>
    </row>
    <row r="3" spans="1:8">
      <c r="A3" s="3" t="s">
        <v>148</v>
      </c>
    </row>
    <row r="4" spans="1:8">
      <c r="A4" s="4" t="s">
        <v>149</v>
      </c>
      <c r="B4" s="5" t="n">
        <v>-1314</v>
      </c>
      <c r="D4" s="5" t="n">
        <v>-1314</v>
      </c>
    </row>
    <row r="5" spans="1:8">
      <c r="A5" s="4" t="s">
        <v>150</v>
      </c>
      <c r="B5" s="5" t="n">
        <v>-11571</v>
      </c>
      <c r="F5" s="5" t="n">
        <v>-11571</v>
      </c>
    </row>
    <row r="6" spans="1:8">
      <c r="A6" s="4" t="s">
        <v>151</v>
      </c>
      <c r="B6" s="5" t="n">
        <v>-2891</v>
      </c>
      <c r="G6" s="5" t="n">
        <v>-2891</v>
      </c>
    </row>
    <row r="7" spans="1:8">
      <c r="A7" s="4" t="s">
        <v>152</v>
      </c>
      <c r="B7" s="5" t="n">
        <v>7926</v>
      </c>
      <c r="H7" s="5" t="n">
        <v>7926</v>
      </c>
    </row>
    <row r="8" spans="1:8">
      <c r="A8" s="4" t="s">
        <v>153</v>
      </c>
      <c r="B8" s="5" t="n">
        <v>-10943</v>
      </c>
      <c r="D8" s="5" t="n">
        <v>-10943</v>
      </c>
    </row>
    <row r="9" spans="1:8">
      <c r="A9" s="4" t="s">
        <v>154</v>
      </c>
      <c r="B9" s="5" t="n">
        <v>2780</v>
      </c>
      <c r="C9" s="5" t="n">
        <v>2780</v>
      </c>
    </row>
    <row r="10" spans="1:8">
      <c r="A10" s="4" t="s">
        <v>155</v>
      </c>
      <c r="B10" s="5" t="n">
        <v>1004</v>
      </c>
      <c r="C10" s="5" t="n">
        <v>1004</v>
      </c>
    </row>
    <row r="11" spans="1:8">
      <c r="A11" s="4" t="s">
        <v>156</v>
      </c>
      <c r="D11" s="5" t="n">
        <v>24</v>
      </c>
      <c r="E11" s="5" t="n">
        <v>-24</v>
      </c>
    </row>
    <row r="12" spans="1:8">
      <c r="A12" s="4" t="s">
        <v>157</v>
      </c>
      <c r="B12" s="7" t="n">
        <v>328771</v>
      </c>
      <c r="C12" s="7" t="n">
        <v>38531</v>
      </c>
      <c r="D12" s="7" t="n">
        <v>474997</v>
      </c>
      <c r="E12" s="7" t="n">
        <v>-1552</v>
      </c>
      <c r="F12" s="7" t="n">
        <v>-97749</v>
      </c>
      <c r="G12" s="7" t="n">
        <v>-2432</v>
      </c>
      <c r="H12" s="7" t="n">
        <v>-83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1"/>
  </cols>
  <sheetData>
    <row r="1" spans="1:2">
      <c r="A1" s="1" t="s">
        <v>158</v>
      </c>
      <c r="B1" s="2" t="s">
        <v>1</v>
      </c>
    </row>
    <row r="2" spans="1:2">
      <c r="B2" s="2" t="s">
        <v>159</v>
      </c>
    </row>
    <row r="3" spans="1:2">
      <c r="A3" s="3" t="s">
        <v>160</v>
      </c>
    </row>
    <row r="4" spans="1:2">
      <c r="A4" s="4" t="s">
        <v>106</v>
      </c>
      <c r="B4" s="7" t="n">
        <v>0</v>
      </c>
    </row>
    <row r="5" spans="1:2">
      <c r="A5" s="4" t="s">
        <v>107</v>
      </c>
      <c r="B5" s="5" t="n">
        <v>-316</v>
      </c>
    </row>
    <row r="6" spans="1:2">
      <c r="A6" s="4" t="s">
        <v>108</v>
      </c>
      <c r="B6" s="7" t="n">
        <v>2312</v>
      </c>
    </row>
    <row r="7" spans="1:2">
      <c r="A7" s="4" t="s">
        <v>161</v>
      </c>
      <c r="B7" s="8" t="n">
        <v>0.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55:35Z</dcterms:created>
  <dcterms:modified xmlns:dcterms="http://purl.org/dc/terms/" xmlns:xsi="http://www.w3.org/2001/XMLSchema-instance" xsi:type="dcterms:W3CDTF">2018-11-08T18:55:35Z</dcterms:modified>
</cp:coreProperties>
</file>